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and Geographical Financ" sheetId="18" state="visible" r:id="rId18"/>
    <sheet xmlns:r="http://schemas.openxmlformats.org/officeDocument/2006/relationships" name="Related Party Transactions" sheetId="19" state="visible" r:id="rId19"/>
    <sheet xmlns:r="http://schemas.openxmlformats.org/officeDocument/2006/relationships" name="Quarterly Financial Information" sheetId="20" state="visible" r:id="rId20"/>
    <sheet xmlns:r="http://schemas.openxmlformats.org/officeDocument/2006/relationships" name="Subsequent Event" sheetId="21" state="visible" r:id="rId21"/>
    <sheet xmlns:r="http://schemas.openxmlformats.org/officeDocument/2006/relationships" name="Schedule II Valuation and Quali"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Long-Term Debt and Financing 27"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 and Geographical Fina32" sheetId="32" state="visible" r:id="rId32"/>
    <sheet xmlns:r="http://schemas.openxmlformats.org/officeDocument/2006/relationships" name="Quarterly Financial Informati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Long-Term Debt and Financing 43" sheetId="43" state="visible" r:id="rId43"/>
    <sheet xmlns:r="http://schemas.openxmlformats.org/officeDocument/2006/relationships" name="Long-Term Debt and Financing 44" sheetId="44" state="visible" r:id="rId44"/>
    <sheet xmlns:r="http://schemas.openxmlformats.org/officeDocument/2006/relationships" name="Long-Term Debt and Financing 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Sc52" sheetId="52" state="visible" r:id="rId52"/>
    <sheet xmlns:r="http://schemas.openxmlformats.org/officeDocument/2006/relationships" name="Defined Contribution Plan - Add" sheetId="53" state="visible" r:id="rId53"/>
    <sheet xmlns:r="http://schemas.openxmlformats.org/officeDocument/2006/relationships" name="Stockholders' Equity - Addition" sheetId="54" state="visible" r:id="rId54"/>
    <sheet xmlns:r="http://schemas.openxmlformats.org/officeDocument/2006/relationships" name="Earnings Per Share - Schedule o" sheetId="55" state="visible" r:id="rId55"/>
    <sheet xmlns:r="http://schemas.openxmlformats.org/officeDocument/2006/relationships" name="Earnings Per Share - Additional" sheetId="56" state="visible" r:id="rId56"/>
    <sheet xmlns:r="http://schemas.openxmlformats.org/officeDocument/2006/relationships" name="Income Taxes - Schedule of Prov"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Segment and Geographical Fina62" sheetId="62" state="visible" r:id="rId62"/>
    <sheet xmlns:r="http://schemas.openxmlformats.org/officeDocument/2006/relationships" name="Segment and Geographical Fina63" sheetId="63" state="visible" r:id="rId63"/>
    <sheet xmlns:r="http://schemas.openxmlformats.org/officeDocument/2006/relationships" name="Segment and Geographical Fina64" sheetId="64" state="visible" r:id="rId64"/>
    <sheet xmlns:r="http://schemas.openxmlformats.org/officeDocument/2006/relationships" name="Segment and Geographical Fina65" sheetId="65" state="visible" r:id="rId65"/>
    <sheet xmlns:r="http://schemas.openxmlformats.org/officeDocument/2006/relationships" name="Related Party Transactions - Ad" sheetId="66" state="visible" r:id="rId66"/>
    <sheet xmlns:r="http://schemas.openxmlformats.org/officeDocument/2006/relationships" name="Quarterly Financial Informati67" sheetId="67" state="visible" r:id="rId67"/>
    <sheet xmlns:r="http://schemas.openxmlformats.org/officeDocument/2006/relationships" name="Quarterly Financial Informati68" sheetId="68" state="visible" r:id="rId68"/>
    <sheet xmlns:r="http://schemas.openxmlformats.org/officeDocument/2006/relationships" name="Schedule II - Valuation and Qua" sheetId="69" state="visible" r:id="rId69"/>
  </sheets>
  <definedNames/>
  <calcPr calcId="124519" fullCalcOnLoad="1"/>
</workbook>
</file>

<file path=xl/sharedStrings.xml><?xml version="1.0" encoding="utf-8"?>
<sst xmlns="http://schemas.openxmlformats.org/spreadsheetml/2006/main" uniqueCount="817">
  <si>
    <t>Document and Entity Information - USD ($) $ in Millions</t>
  </si>
  <si>
    <t>12 Months Ended</t>
  </si>
  <si>
    <t>Jan. 28, 2017</t>
  </si>
  <si>
    <t>Mar. 31,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VNCE</t>
  </si>
  <si>
    <t>Entity Registrant Name</t>
  </si>
  <si>
    <t>VINCE HOLDING CORP.</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Deferred income taxes</t>
  </si>
  <si>
    <t>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 (Note 5)</t>
  </si>
  <si>
    <t xml:space="preserve"> </t>
  </si>
  <si>
    <t>Common stock at $0.01 par value (100,000,000 shares authorized, 49,427,606 and 36,779,417 shares issued and outstanding at January 28, 2017 and January 30, 2016, respectively)</t>
  </si>
  <si>
    <t>Stockholders' (deficit) equity:</t>
  </si>
  <si>
    <t>Additional paid-in capital</t>
  </si>
  <si>
    <t>Accumulated deficit</t>
  </si>
  <si>
    <t>Accumulated other comprehensive loss</t>
  </si>
  <si>
    <t>Total stockholders' (deficit) equity</t>
  </si>
  <si>
    <t>Total liabilities and stock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Jan. 31, 2015</t>
  </si>
  <si>
    <t>Income Statement [Abstract]</t>
  </si>
  <si>
    <t>Net sales</t>
  </si>
  <si>
    <t>Cost of products sold</t>
  </si>
  <si>
    <t>Gross profit</t>
  </si>
  <si>
    <t>Impairment of goodwill and indefinite-lived intangible asset</t>
  </si>
  <si>
    <t>Selling, general and administrative expenses</t>
  </si>
  <si>
    <t>(Loss) income from operations</t>
  </si>
  <si>
    <t>Interest expense, net</t>
  </si>
  <si>
    <t>Other expense, net</t>
  </si>
  <si>
    <t>(Loss) income before income taxes</t>
  </si>
  <si>
    <t>Provision for income taxes</t>
  </si>
  <si>
    <t>Net (loss) income</t>
  </si>
  <si>
    <t>(Loss) earnings per share:</t>
  </si>
  <si>
    <t>Basic (loss) earnings per share</t>
  </si>
  <si>
    <t>Diluted (loss) earnings per share</t>
  </si>
  <si>
    <t>Weighted average shares outstanding:</t>
  </si>
  <si>
    <t>Basic</t>
  </si>
  <si>
    <t>Diluted</t>
  </si>
  <si>
    <t>Consolidated Statements of Comprehensive (Loss) Income - USD ($) $ in Thousands</t>
  </si>
  <si>
    <t>Statement Of Income And Comprehensive Income [Abstract]</t>
  </si>
  <si>
    <t>Comprehensive (loss) income</t>
  </si>
  <si>
    <t>Consolidated Statements of Stockholders' (Deficit) Equity - USD ($) $ in Thousands</t>
  </si>
  <si>
    <t>Total</t>
  </si>
  <si>
    <t>Common Stock [Member]</t>
  </si>
  <si>
    <t>Additional Paid-In Capital [Member]</t>
  </si>
  <si>
    <t>Accumulated Deficit [Member]</t>
  </si>
  <si>
    <t>Accumulated Other Comprehensive Loss [Member]</t>
  </si>
  <si>
    <t>Beginning Balance at Feb. 01, 2014</t>
  </si>
  <si>
    <t>Beginning Balance, shares at Feb. 01, 2014</t>
  </si>
  <si>
    <t>Comprehensive income (loss):</t>
  </si>
  <si>
    <t>Share-based compensation expense</t>
  </si>
  <si>
    <t>Exercise of stock options</t>
  </si>
  <si>
    <t>Exercise of stock options, shares</t>
  </si>
  <si>
    <t>Restricted stock unit vestings</t>
  </si>
  <si>
    <t>Restricted stock unit vestings, shares</t>
  </si>
  <si>
    <t>Tax receivable agreement obligation adjustment</t>
  </si>
  <si>
    <t>Ending Balance at Jan. 31, 2015</t>
  </si>
  <si>
    <t>Ending Balance, shares at Jan. 31, 2015</t>
  </si>
  <si>
    <t>Ending Balance at Jan. 30, 2016</t>
  </si>
  <si>
    <t>Ending Balance, shares at Jan. 30, 2016</t>
  </si>
  <si>
    <t>Common stock issuance, net of certain costs</t>
  </si>
  <si>
    <t>Common stock issuance, net of certain costs, shares</t>
  </si>
  <si>
    <t>Exercise of stock options and issuance of common stock under employee stock purchase plan</t>
  </si>
  <si>
    <t>Exercise of stock options and issuance of common stock under employee stock purchase plan, shares</t>
  </si>
  <si>
    <t>Ending Balance at Jan. 28, 2017</t>
  </si>
  <si>
    <t>Ending Balance, shares at Jan. 28, 2017</t>
  </si>
  <si>
    <t>Consolidated Statements of Cash Flows - USD ($)</t>
  </si>
  <si>
    <t>Operating activities</t>
  </si>
  <si>
    <t>Add (deduct) items not affecting operating cash flows:</t>
  </si>
  <si>
    <t>Depreciation and amortization</t>
  </si>
  <si>
    <t>Impairment of property and equipment</t>
  </si>
  <si>
    <t>Provision for inventories</t>
  </si>
  <si>
    <t>Other</t>
  </si>
  <si>
    <t>Changes in assets and liabilities:</t>
  </si>
  <si>
    <t>Receivables, net</t>
  </si>
  <si>
    <t>Inventories</t>
  </si>
  <si>
    <t>Accounts payable and accrued expenses</t>
  </si>
  <si>
    <t>Other assets and liabilities</t>
  </si>
  <si>
    <t>Net cash (used in) provided by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Repayment of borrowings under the Term Loan Facility</t>
  </si>
  <si>
    <t>Proceeds from common stock issuance, net of transaction costs</t>
  </si>
  <si>
    <t>Proceeds from stock option exercises and issuance of common stock under employee stock purchase plan</t>
  </si>
  <si>
    <t>Fees paid for Term Loan Facility and Revolving Credit Facility</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yments on TRA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Summary of Significant Accounting Policies</t>
  </si>
  <si>
    <t>Organization Consolidation And Presentation Of Financial Statements [Abstract]</t>
  </si>
  <si>
    <t xml:space="preserve">Note 1. Description of Business and Summary of Significant Accounting Policies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owns and operates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St. Louis, LLC is anticipated to be wound down by or around December 2017. (A) Description of Business (B) Basis of Presentation The consolidated financial statements include the Company’s accounts and the accounts of the Company’s wholly-owned subsidiaries. All intercompany accounts and transactions have been eliminated in consolidation. In the opinion of management, the financial statements contain all adjustments (consisting solely of normal recurring adjustments) and disclosures necessary to make the information presented therein not misleading. Certain reclassifications have been made to the prior periods’ financial information in order to conform to the current period’s presentation. The reclassification had no impact on previously reported net income or stockholders’ equity. (C) Fiscal Year
•
References to “fiscal year 2016” or “fiscal 2016” refer to the fiscal year ended January 28, 2017;
•
References to “fiscal year 2015” or “fiscal 2015” refer to the fiscal year ended January 30, 2016; and
•
References to “fiscal year 2014” or “fiscal 2014” refer to the fiscal year ended January 31, 2015. Fiscal years 2016, 2015 and 2014 consisted of a 52-week period. (D) Sources and Uses of Liquidity During fiscal 2015 and fiscal 2016, the Company has made significant strategic decisions and investments to reset and support the future growth of the Vince brand. Management believes these significant investments are essential to the commitment to developing a strong foundation from which the Company can drive consistent profitable growth for the long term. In order to enhance the Company’s liquidity position in support of these investments, the Company performed the following actions:
•
During the three months ended April 30, 2016, the Company completed a rights offering and related Investment Agreement transactions, issuing an aggregate of 11,818,181 65,000
•
To provide the Company with greater flexibility on certain debt covenants while it was executing brand reset strategies, the Company retained approximately $21,000 of proceeds from the rights offering discussed above at Vince Holding Corp. to be utilized in the event a Specified Equity Contribution (as defined under the Term Loan Facility) was required under the Term Loan Facility. See Note 4 “Long-Term Debt and Financing Arrangements” for additional details. Any amounts contributed from Vince Holding Corp. as a Specified Equity Contribution can then be utilized for normal operating needs. During April 2017, the Company utilized $6,241 of the funds held by Vince Holding Corp. to make a Specified Equity Contribution in connection with the calculation of the Consolidated Net Total Leverage Ratio under the Term Loan Facility as of January 28, 2017 so that the Consolidated Net Total Leverage Ratio would not exceed 3.25 to 1.00. As of April 28, 2017, Vince Holding Corp. retains $15,196 of funds and management anticipates it will be necessary to make an additional Specified Equity Contribution in connection with the calculation of the Consolidated Net Total Leverage Ratio under the Term Loan Facility as of April 29, 2017, utilizing a portion of this retained cash.
•
In order to increase availability under the Revolving Credit Facility, on March 6, 2017, Vince, LLC entered into a side letter (the “Letter”) with Bank of America, as administrative agent and collateral agent under the Revolving Credit Facility to temporarily modify certain covenants. On April 14, 2017, the Letter was amended and restated to further increase borrowing flexibility through July 31, 2017 and allow the Company to borrow against a portion of the cash retained at Vince Holding Corp. See Note 4 “Long-Term Debt and Financing Arrangements” for additional details. In accordance with the new accounting guidance that became effective for the Company’s fiscal year ended January 28, 2017 (see (T) Recent Accounting Pronouncements below for further details), management has the responsibility to evaluate whether conditions and/or events raise substantial doubt about the Company’s ability to continue as a going concern within one year after the date that the financial statements are issued. As required by this standard, management’s evaluation does not initially consider the potential mitigating effects of management’s plans that have not been fully implemented as of the date the financial statements are issued. In performing this initial evaluation, management concluded that the following conditions raise substantial doubt about the Company’s ability to meet its financial obligations, specifically its ability to comply with the Consolidated Net Total Leverage Ratio under the Term Loan Facility. Understanding the difficulties to project the current retail environment, the historical sales performance of the Company and as management’s plans to mitigate the substantial doubt have not been fully executed, management has therefore concluded there is substantial doubt about the Company’s ability to continue as a going concern within one year after the date that the financial statements are issued. Management cannot predict with certainty the impact of various factors, including a challenging retail environment, on the Company’s business operations and financial results. Such impact could give rise to unanticipated capital needs that we may not be able to meet and/or result in our inability to service our existing debt or comply with the covenants therein. Our inability to comply with such covenants could result in the amounts outstanding under our debt to become immediately due and we might not be able to meet such payment obligations. As mitigating plans, management has had discussions with lenders and with the Company’s majority shareholder on additional financing options and actions to improve the capital structure of the Company. In addition, management believes it has the ability to pursue cost reduction initiatives in order to further improve the Company’s financial performance and benefit the calculation of the Consolidated Net Total Leverage Ratio under the Term Loan Facility. While management believes that each of these actions is reasonably possible of occurring if necessary and could alleviate the substantial doubt, none of these actions has been executed at the time of the filing of the Company’s financial statements and therefore cannot be considered as mitigating events under the accounting guidance. (E)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and accounting for income taxes and related uncertain tax positions, among others. (F) Cash and cash equivalents (G)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6, sales to three wholesale partners each accounted for more than ten percent of the Company’s net sales. These sales represented 19.6%, 14.4% and 10.8% of fiscal 2016 net sales. In fiscal 2015, sales to three wholesale partners each accounted for more than ten percent of the Company’s net sales. These sales represented 18.3%, 13.8% and 10.8% of fiscal 2015 net sales. In fiscal 2014, sales to three wholesale partners each accounted for more than ten percent of the Company’s net sales. These sales represented 23.2%, 13.2% and 12.3% of fiscal 2014 net sales. Three wholesale partners each represented greater than ten percent of the Company’s gross accounts receivable balance as of January 28, 2017, with a corresponding aggregate total of 57.5% of such balance. Three wholesale partners each represented greater than ten percent of the Company’s gross accounts receivable as of January 30, 2016, with a corresponding aggregate total of 51.8% of such balance. (H) Inventories Inventories consisted of the following:
January 28,
January 30,
(in thousands)
2017
2016
Finished goods
$
40,771
$
49,837
Less: reserves
(2,242
)
(13,261
)
Total inventories, net
$
38,529
$
36,576
As of January 30, 2016, the reserve included a provision to reduce the carrying value of certain excess inventory and aged product to estimated net realizable value, as during fiscal 2015 the Company recorded a net charge of $10,300 associated with inventory that no longer supported the Company's prospective brand positioning strategy. (I) Property and Equipment
January 28,
January 30,
(in thousands)
2017
2016
Leasehold improvements
$
41,214
$
38,452
Furniture, fixtures and equipment
12,267
8,236
Capitalized software
10,862
1,764
Construction in process
236
4,716
Total property and equipment
64,579
53,168
Less: accumulated depreciation
(21,634
)
(15,399
)
Property and equipment, net
$
42,945
$
37,769
Depreciation expense was $7,070, $6,426 and $3,381 for fiscal 2016, fiscal 2015 and fiscal 2014, respectively. (J) Impairment of Long-lived Assets (K)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step two” of the impairment test is performed in order to determine the amount of the impairment loss. “Step two” of the goodwill impairment test includes valuing the tangible and intangible assets of the impaired reporting unit based on the fair value determined in “step one” and calculating the fair value of the impaired reporting unit's goodwill based upon the residual of the summed identified tangible and intangible assets and liabilities. The goodwill impairment test is dependent on a number of factors, including estimates of future growth, profitability and cash flows, discount rates and other variables. The Company bases its estimates on assumptions it believes to be reasonable, but which are unpredictable and inherently uncertain. Actual future results may differ from those estimates.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6, a quantitative impairment test on goodwill determined that the fair value of its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has not m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fair value by approximately 40% Significant assumptions utilized in the discounted cash flow analysis included a discount rate of 16.0%. Significant assumptions utilized in a market-based approach were market multiples ranging from 0.50x to 0.90x for the Company’s reporting units. In fiscal 2015, the Company elected to perform a quantitative impairment test on goodwill. The results of the quantitative test did not result in any impairment of goodwill because the fair values of each of the Company’s reporting units exceeded their respective carrying values. As such, the Company was not required to perform “step two” of the impairment test. In fiscal 2014, the Company elected to perform a qualitative assessment on goodwill and determined that it was not more likely than not that the carrying value of the reporting unit was greater than the fair value. As such, the Company was not required to perform “step two” of the impairment test. In fiscal 2016, a quantitative assessment of the Company’s indefinite-lived intangible asset, which consists of the Vince tradename, determined that the fair value of its tradename intangible asset was below its carrying value. During fiscal 2016, the Company’s sales results have not m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In fiscal 2015, the Company elected to perform a quantitative assessment on its tradename intangible assets. The results of the quantitative test did not result in any impairment because the fair value of the Company’s tradename intangible asset exceeded its carrying value. In fiscal 2014, the Company elected to perform a qualitative assessment on its tradename intangible assets and determined that it was not more likely than not that the carrying value of the assets exceeded the fair value.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 (L) Deferred Financing Costs (M) Deferred Rent and Deferred Lease Incentives (N) Revenue Recognition Estimated amounts of sales discounts, returns and allowances are accounted for as reductions of sales when the associated sale occurs. These estimated amounts are adjusted periodically based on changes in facts and circumstances when the changes become known. Accrued discounts, returns and allowances are included as an offset to accounts receivable in the Consolidated Balance Sheets for the Company’s wholesale business. (O)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P) Marketing and Advertising (Q) Share-Based Compensation: (R)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 Earnings Per Share (T) Recent Accounting Pronouncements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The Company is currently evaluating the impact of adopting this guidance on its Consolidated Statement of Cash Flows.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is new guidance is not expected to have a material impact on the Company’s consolidated financial statements. In February 2016, the FASB issued a new lease accounting standard, which requires lessees to recognize right-of-use lease assets and lease liabilities on the balance sheet for those leases currently classified as operating leases. The guidance is required to be adopted retrospectively by restating all years presented in the Company’s financial statements. The guidance is effective for interim and annual periods beginning after December 15, 2018. The Company is currently evaluating the impact of adopting this guidance on the consolidated financial statements. In November 2015, the FASB issued new guidance on the balance sheet classificat ion of deferred taxes, which requires entities to classify deferred tax assets and liabilities as noncurrent in the consolidated balance sheet. Currently, deferred tax assets and liabilities must be classified as current or noncurrent amounts in the consolidated balance sheet. This guidance is effective for financial statements issued for interim and annual periods beginning after December 15, 2016. The guidance may be applied either prospectively to all deferred tax assets and liabilities or retrospectively to all periods presented. The Company will reclassify deferred tax balances, as required. In July 2015, the FASB issued new guidance on accounting for inventory, which requires entities to measure inventory at the lower of cost and net realizable value. This guidance is effective for interim and annual periods beginning on or after December 15, 2016. This new guidance is not expected to have a material impact on the Company’s consolidated financial statements. In April 2015, the FASB issued new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guidance became effective for arrangements entered into, or materially modified, in interim and annual periods beginning after December 15, 2015. The Company adopted this accounting guidance for any contracts entered into or materially modified after January 30, 2016. The adoption of this guidance did not have a material effect on the Company’s consolidated financial statements. In August 2014, the FASB issued new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
  </si>
  <si>
    <t>Goodwill and Intangible Assets</t>
  </si>
  <si>
    <t>Goodwill And Intangible Assets Disclosure [Abstract]</t>
  </si>
  <si>
    <t>Note 2. Goodwill and Intangible Assets Net goodwill balances and changes therein by segment were as follows:
(in thousands)
Wholesale
Direct-to-consumer
Total Net Goodwill
Balance as of January 31, 2015
$
41,435
$
22,311
$
63,746
Balance as of January 30, 2016
41,435
22,311
63,746
Impairment charge
—
(22,311
)
(22,311
)
Balance as of January 28, 2017
$
41,435
$
—
$
41,435
The total carrying amount of goodwill was net of accumulated impairments of $69,253, $46,942 and $46,942 as of January 28, 2017, January 30, 2016 and January 31, 2015, respectively. During the fourth quarter of fiscal 2016, the Company recorded a $22,311 goodwill impairment charge as a result of the Company’s annual goodwill impairment test. See Note 1 “Description of Business and Summary of Significant Accounting Policies – (K) Goodwill and Other Intangible Assets” for additional details. There were no impairments recorded as a result of the Company’s annual goodwill impairment test performed during fiscal 2015 and fiscal 2014. The following tables present a summary of identifiable intangible assets:
(in thousands)
Gross Amount
Accumulated Amortization
Impairment Charge
Net Book Value
Balance as of January 28, 2017
Amortizable intangible assets:
Customer relationships
$
11,970
$
(5,372
)
$
—
$
6,598
Indefinite-lived intangible asset:
Tradename
101,850
—
(30,750
)
71,100
Total intangible assets
$
113,820
$
(5,372
)
$
(30,750
)
$
77,698
(in thousands)
Gross Amount
Accumulated Amortization
Net Book Value
Balance as of January 30, 2016
Amortizable intangible assets:
Customer relationships
$
11,970
$
(4,774
)
$
7,196
Indefinite-lived intangible asset:
Tradename
101,850
—
101,850
Total intangible assets
$
113,820
$
(4,774
)
$
109,046
During the fourth quarter of fiscal 2016, the Company recorded a $30,750 impairment charge as a result of the Company’s quantitative assessment on its tradename intangible asset. See Note 1 “Description of Business and Summary of Significant Accounting Policies – (K) Goodwill and Other Intangible Assets” for additional details. No impairments of the Vince tradename were recorded as a result of the Company’s annual asset impairment tests performed during fiscal 2015 and fiscal 2014. Amortization of identifiable intangible assets was $598, $598 and $599 for fiscal 2016, fiscal 2015 and fiscal 2014, respectively, which is included in Selling, general and administrative expenses on the Consolidated Statements of Operations. Amortization expense for each of the fiscal years 2017 to 2021 is expected to be as follows:
Future
(in thousands)
Amortization
2017
$
598
2018
598
2019
598
2020
598
2021
598
Total next 5 fiscal years
$
2,990</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January 28, 2017 or January 30, 2016. At January 28, 2017 and January 30, 2016, the Company believes that the carrying values of cash and cash equivalents, receivables and accounts payable approximate fair value, due to the short-term maturity of these instruments and would be measured using Level 1 inputs. The Company’s debt obligations as of January 28, 2017 are at variable interest rates and management estimates that the fair value of the Company’s outstanding debt obligations was approximately $48,000 based upon quoted prices in markets that are not active, which is considered a Level 2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he following table presents the non-financial assets the Company measured at fair value on a non-recurring basis in fiscal 2016, based on such fair value hierarchy:
Net Carrying Value as of
Fair Value Measured and Recorded at Reporting Date Using:
Total Losses - Year Ended
(in thousands)
January 28, 2017
Level 1
Level 2
Level 3
January 28, 2017
Property and equipment
$
1,042
$
—
$
—
$
1,042
$
2,082
(1)
Goodwill
41,435
—
—
41,435
22,311
(2)
Tradename
71,100
—
—
71,100
30,750
(2) (1) (2) </t>
  </si>
  <si>
    <t>Long-Term Debt and Financing Arrangements</t>
  </si>
  <si>
    <t>Debt Disclosure [Abstract]</t>
  </si>
  <si>
    <t>Note 4. Long-Term Debt and Financing Arrangements Long-term debt consisted of the following:
January 28,
January 30,
(in thousands)
2017
2016
Term Loan Facility
$
45,000
$
45,000
Revolving Credit Facility
5,200
15,000
Total long-term debt principal
50,200
60,000
Less: Deferred financing costs
1,902
2,385
Total long-term debt
$
48,298
$
57,615
Term Loan Facility On November 27, 2013, in connection with the closing of the IPO and Restructuring Transactions,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ill mature on November 27, 2019. Vince, LLC and Vince Intermediate are borrowers and VHC is a guarantor under the Term Loan Facility. 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adjusted to reflect any prepayments), with the balance payable at final maturity. Interest is payable on loans under the Term Loan Facility at a rate of either (i) the Eurodollar rate (subject to a 1.00% floor) plus an applicable margin of 4.75% to 5.00% based on a consolidated net total leverage ratio or (ii) the base rate applicable margin of 3.75% to 4.00% based on a consolidated net total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25 to 1.00. The Term Loan Facility permits Vince Holding Corp. to make a Specified Equity Contribution, as defined under the Agreement, to the Borrowers in order to increase, dollar for dollar, Consolidated EBITDA for such fiscal quarter for the purposes of determining compliance with this covenant at the end of such fiscal quarter and applicable subsequent periods provided that (a) in each four fiscal quarter period there shall be at least two fiscal quarters in which no Specified Equity Contribution is made; (b) no more than five Specified Equity Contributions shall be made in the aggregate during the term of the Agreement; and (c) the amount of any Specified Equity Contribution shall be no greater than the amount required to cause the Company to be in compliance with this covenant.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As of January 28, 2017, the Company was in compliance with applicable financial covenants. During April 2017, the Company utilized $6,241 of the funds held by VHC to make a Specified Equity Contribution, as defined under the Term Loan Facility, in connection with the calculation of the Consolidated Net Total Leverage Ratio under the Term Loan Facility as of January 28, 2017 so that the Consolidated Net Total Leverage Ratio would not exceed 3.25 to 1.00. Through January 28, 2017, on an inception to date basis, the Company has made voluntary prepayments totaling $130,000 in the aggregate on the original $175,000 Term Loan Facility entered into on November 27, 2013, with no such prepayments made during fiscal 2016. As of January 28, 2017, the Company had $45,000 of debt outstanding under the Term Loan Facility. Revolving Credit Facility On November 27, 2013, Vince, LLC entered into a $50,000 senior secured revolving credit facility (as amended from time to time, the “Revolving Credit Facility”) with BofA as administrative agent. Vince, LLC is the borrower and VHC and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The Revolving Credit Facility also provides for a letter of credit sublimit of $25,000 (plus any increase in aggregate commitments) and an accordion option that allows for an increase in aggregate commitments up to $20,000. 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contains a covenant that, at any point when “Excess Availability” is less than the greater of (i) 15% of an adjusted loan cap (without giving effect to item (iii) of the loan cap described above) or (ii) $10,000, and continuing until Excess Availability exceeds the greater of such amounts for 30 consecutive days, during which time, Vince, LLC must maintain a consolidated EBITDA (as defined in the Revolving Credit Facility) equal to or greater than $20,000 measured at the end of each applicable fiscal month for the trailing twelve-month period. As of January 28, 2017, the Company was not subject to this covenant as Excess Availability was greater than the required minimum. Additionally, in order to increase availability under the Revolving Credit Facility, on March 6, 2017, Vince, LLC entered into a side letter (the “Letter”) with BofA, as administrative agent and collateral agent under the Revolving Credit Facility which temporarily modified the covenant discussed above. The Letter provided that during the period from March 6, 2017 until and through April 30, 2017, the respective thresholds included in the definitions of “Covenant Compliance Event” and “Trigger Event” under the Revolving Credit Facility were temporarily modified to be the greater of (a) 12.5% of the Adjusted Loan Cap (as defined in the Revolving Credit Facility) and (b) $5,000. On April 14, 2017, Vince, LLC and BofA amended and restated the Letter in its entirety (the “Amended Letter”). The Amended Letter provides that during the period from April 13, 2017 until and through July 31, 2017 (the “Letter Period”), the respective thresholds included in the definitions of “Covenant Compliance Event” and “Trigger Event” in the Revolving Credit Facility continue to be temporarily modified to be the greater of (a) 12.5% of the Adjusted Loan Cap (as defined in the Revolving Credit Facility) and (b) $5,000. The Amended Letter further provides that during the Letter Period, so long as the Company’s cash is held in a deposit account of the Company maintained with BofA (the “BofA Account”), the Company may include in the Borrowing Base (i) up to $10,000 of such cash after April 13, 2017 through May 31, 2017 and (ii) up to $5,000 of such cash after May 31, 2017 through July 31, 2017. During the Letter Period, to the extent that the cash and cash equivalents held by the Loan Parties at the close of business on any given day exceeds $1,000 (excluding amounts in the BofA Account and certain other excluded accounts, as well as amounts equal to all undrawn checks and ACH issued in the ordinary course of business for payroll, rent and other accounts payable needs), Vince shall use any such cash in excess of $1,000 to repay the loans under the Revolving Credit Facility. 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As of January 28, 2017, the Company was in compliance with applicable financial covenants. As of January 28, 2017, $27,157 was available under the Revolving Credit Facility, net of the amended loan cap, and there were $5,200 of borrowings outstanding and $7,474 of letters of credit outstanding under the Revolving Credit Facility. The weighted average interest rate for borrowings outstanding under the Revolving Credit Facility as of January 28, 2017 was 4.3%. As of January 30, 2016, $28,127 was available under the Revolving Credit Facility, net of the amended loan cap, and there were $15,000 of borrowings outstanding and $7,522 of letters of credit outstanding under the Revolving Credit Facility. The weighted average interest rate for borrowings outstanding under the Revolving Credit Facility as of January 30, 2016 was 2.1%.</t>
  </si>
  <si>
    <t>Commitments and Contingencies</t>
  </si>
  <si>
    <t>Commitments And Contingencies Disclosure [Abstract]</t>
  </si>
  <si>
    <t>Note 5. Commitments and Contingencies Leases The Company leases its office, showroom space and retail stores under operating leases which have remaining terms up to ten years, excluding renewal terms. Most of the Company’s real estate leases contain covenants that require the Company to pay real estate taxes, insurance, and other executory costs. Certain of these leases require contingent rent payments or contain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3,545, $20,015 and $16,161 for fiscal 2016, fiscal 2015 and fiscal 2014, respectively, the majority of which is recorded within selling, general and administrative expenses. The future minimum lease payments under operating leases at January 28, 2017 were as follows:
Minimum Lease
(in thousands)
Payments
Fiscal 2017
$
21,096
Fiscal 2018
20,918
Fiscal 2019
20,877
Fiscal 2020
19,792
Fiscal 2021
17,355
Thereafter
50,753
Total minimum lease payments
$
150,791
Other Contractual Cash Obligations At January 28, 2017, the Company’s other contractual cash obligations of $42,294 consisted primarily of inventory purchase obligations and service contracts. Restructuring Charges In the second quarter of fiscal 2015, a number of senior management departures occurred. In connection with these departures, the Company had certain obligations under existing employment arrangements with respect to severance and employee related benefits. As a result, the Company recognized a charge of $3,394 for these departures within Selling, general, and administrative expenses on the Consolidated Statements of Operations during fiscal 2015. This net charge was reflected within “unallocated corporate expenses” for segment disclosures. These amounts are being paid over a period of six to eighteen months, which began in the third quarter of fiscal 2015. The following is a reconciliation of the accrued severance and employee related benefits associated with the above charge included within total current liabilities on the Consolidated Balance Sheet:
(in thousands)
Balance at August 1, 2015
$
3,717
Cash payments
(1,557
)
Non-cash recovery
(323
)
Balance at January 30, 2016
1,837
Cash payments
(1,719
)
Balance at January 28, 2017
$
118
Litigation The Company is a party to legal proceedings, compliance matters and environmental claims that arise in the ordinary course of its business. Although the outcome of such items cannot be determined with certainty,</t>
  </si>
  <si>
    <t>Share-Based Compensation</t>
  </si>
  <si>
    <t>Disclosure Of Compensation Related Costs Sharebased Payments [Abstract]</t>
  </si>
  <si>
    <t>Note 6. Share-Based Compensation In connection with the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HC common stock. Employee Stock Plans 2010 Option Plan On June 30, 2010, the board of directors approved the 2010 Stock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 Prior to the IPO, the 2010 Option Plan, as amended, provided for the grant of options to acquire up to 2,752,155 shares of Kellwood Company common stock. The options granted pursuant to the 2010 Option Plan (i) vested in five equal installments on the first, second, third, fourth, and fifth anniversaries of the grant date, subject to the employee’s continued employment and, (ii) expired on the earlier of the tenth anniversary of the grant date or upon termination of employment. The Company will not grant any future awards under the 2010 Option Plan. Future awards will be granted under the Vince 2013 Incentive Plan described further below. As of January 28, 2017, there are no options outstanding under the 2010 Stock Option Plan.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January 28, 2017, there were 1,010,308 shares under the Vince 2013 Incentive Plan available for future grants. Options granted pursuant to the Vince 2013 Incentive Plan (i) 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 Options granted to non-employee consultants vest 50% after one year, 25% after 18 months and 25% after two years and expire on the earlier of the tenth anniversary of the grant date or upon termination as outlined in their grant agreements pursuant to the Vince 2013 Incentive Plan. Restricted stock units granted vest in equal installments over a three year period or vest in equal installments over four years, subject to the employee’s continued employment.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As of January 28, 2017, 7,883 shares of common stock have been issued under the ESPP. Stock Options A summary of stock option activity for both employees and non-employees for fiscal 2016 is as follows:
Stock Options
Weighted Average Exercise Price
Weighted Average Remaining Contractual Term (years)
Aggregate Intrinsic Value (in
Outstanding at January 30, 2016
2,879,735
$
4.61
8.7
$
2,402
Granted
725,451
$
5.77
Exercised
(807,545
)
$
5.79
Forfeited or expired
(538,854
)
$
4.75
Outstanding at January 28, 2017
2,258,787
$
4.53
8.9
$
—
Vested and exercisable at January 28, 2017
605,937
$
4.24
8.8
$
—
Of the above outstanding shares, 1,414,972 are vested or expected to vest. The aggregate intrinsic value in the table above represents the total pre-tax intrinsic value (the difference between the Company’s closing stock price on the last trading day of fiscal 2016 and the exercise price, multiplied by the number of such in-the-money options) that would have been received by the option holders had all options holders exercised their options on January 28, 2017. This amount changes based on the fair market value of the Company’s common stock. Total intrinsic value of options exercised during fiscal 2016, fiscal 2015 and fiscal 2014 (based on the differences between the Company’s stock price on the respective exercise date and the respective exercise price, multiplied by the number of respective options exercised) was $640, $316 and $620, respectively. The Company’s weighted average assumptions used to estimate the fair value of stock options granted during fiscal 2016, fiscal 2015 and fiscal 2014 were estimated using a Black-Scholes option valuation model. Due to the limited trading history of the Company’s common stock, the volatility and expected term assumptions used were based on averages from a peer group of publicly traded retailers. The risk-free interest rate was based upon the U.S. Treasury yield curve in effect at the grant date.
Fiscal Year
2016
2015
2014
Weighted-average expected volatility
42.6
%
46.0
%
51.1
%
Expected term (in years)
4.2 years
4.5 years
4.5 years
Risk-free interest rate
1.1
%
1.4
%
1.4
%
Expected dividend yield
— %
— %
— %
Based on these assumptions used, the weighted average grant date fair value for options granted to employees during fiscal 2016, fiscal 2015 and fiscal 2014 was $1.22 per share, $1.75 per share and $14.13 per share, respectively. The weighted average grant date fair value for options granted to non-employees in fiscal 2015 was $1.45 per share. At January 28, 2017, there was $2,396 of unrecognized compensation costs related to stock options granted to employees and non-employees that will be recognized over a remaining weighted average period of 1.8 years. Restricted Stock Units A summary of restricted stock unit activity for fiscal 2016 is as follows:
Restricted Stock Units
Weighted Average Grant Date Fair Value
Nonvested restricted stock units at January 30, 2016
29,532
$
12.22
Granted
99,478
$
5.80
Vested
(14,580
)
$
13.11
Forfeited
(6,618
)
$
5.98
Nonvested restricted stock units at January 28, 2017
107,812
$
6.56
The weighted average grant date fair value for restricted stock units granted during fiscal 2015 and fiscal 2014 was $7.27 and $30.47, respectively. The total fair value of restricted stock units vested during fiscal 2016, fiscal 2015 and fiscal 2014 was $191, $125 and $50, respectively. At January 28, 2017, there was $553 of unrecognized compensation costs related to restricted stock units that will be recognized over a remaining weighted average period of 1.7 years. Share-Based Compensation Expense During fiscal 2016, the Company recognized share-based compensation expense of $1,344, including $348 of expense related to non-employees, and a related tax benefit of $0. During fiscal 2015, the Company recognized share-based compensation expense of $1,259, including $160 of expense related to non-employees, and a related tax benefit of $504, including $64 of tax benefit related to non-employees. During fiscal 2014, the Company recognized share-based compensation expense of $1,896 and a related tax benefit of $758.</t>
  </si>
  <si>
    <t>Defined Contribution Plan</t>
  </si>
  <si>
    <t>Compensation And Retirement Disclosure [Abstract]</t>
  </si>
  <si>
    <t xml:space="preserve">Note 7. Defined Contribution Plan On May 1, 2015, t he Company adopted the Vince Holding Corp. 401(k) Plan (“401k Plan”), which is a defined contribution plan covering all U.S.-based employees. Employees who meet certain eligibility requirements may participate in this program by contributing between 1% and 100% of annual compensation to the 401k Plan, subject to IRS limitations. The Company may make matching contributions in an amount equal to 50% of employee contributions up to 3% of eligible compensation. Prior to the adoption of the 401k Plan, employees of the Company participated in the Kellwood Company Retirement Savings Plan administered by Kellwood Holding, LLC. The annual expense incurred by the Company for defined contribution plans was $405, $426 and $344 in fiscal 2016, fiscal 2015 and fiscal 2014, respectively. </t>
  </si>
  <si>
    <t>Stockholders' Equity</t>
  </si>
  <si>
    <t>Equity [Abstract]</t>
  </si>
  <si>
    <t>Note 8. Stockholders’ Equity Common Stock The Company currently has authorized for issuance 100,000,000 shares of its Voting Common Stock, par value of $0.01 per share. As of January 28, 2017 and January 30, 2016, the Company had 49,427,606 and 36,779,417 shares issued and outstanding, respectively. Rights Offering On April 22, 2016, the Company issued an aggregate of 11,818,181 shares in conjunction with the completed Rights Offering and Investment Agreement. See Note 1 “Description of Business and Summary of Significant Accounting Policies” for additional information. Secondary Offering of Common Stock In July 2014, certain selling stockholders of VHC, including affiliates of Sun Capital (the “Selling Stockholders”), sold 4,975,254 shares of VHC’s common stock at a public offering price of $34.50 per share in a secondary public offering (the “Secondary Offering”). The total shares sold included 648,946 shares sold by the Selling Stockholders pursuant to the exercise by the underwriters of their option to purchase additional shares. The Company did not receive any proceeds from the Secondary Offering. Immediately following the Secondary Offering, affiliates of Sun Capital beneficially owned 54.6% of VHC’s issued and outstanding common stock. The Company incurred approximately $571 of expenses in connection with the Secondary Offering during fiscal 2014.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si>
  <si>
    <t>Earnings Per Share</t>
  </si>
  <si>
    <t>Earnings Per Share [Abstract]</t>
  </si>
  <si>
    <t>Note 9. Earnings Per Share All share information presented below and herein has been adjusted to reflect the stock split approved by VHC’s board of directors as of November 27, 2013. The following is a reconciliation of weighted average basic shares to weighted average diluted shares outstanding:
Fiscal Year
2016
2015
2014
Weighted-average shares—basic
46,420,533
36,770,430
36,730,490
Effect of dilutive equity securities
—
758,797
1,514,416
Weighted-average shares—diluted
46,420,533
37,529,227
38,244,906
Because the Company incurred a net loss for the fiscal year ended January 28, 2017, weighted-average basic shares and weighted-average diluted shares outstanding are equal for this period. For the fiscal years ended January 28, 2017, January 30, 2016 and January 31, 2015, 1,719,135, 732,303 and 123,959 options to purchase common stock, respectively, were excluded from the computation of weighted average shares for diluted earnings per share since the related exercise prices exceeded the average market price of the Company’s common stock and such inclusion would be anti-dilutive. On April 22, 2016, the Company issued an aggregate of 11,818,181 shares in conjunction with the completed Rights Offering and Investment Agreement. See Note 1 “Basis of Presentation and Summary of Significant Accounting Policies” for additional information.</t>
  </si>
  <si>
    <t>Income Taxes</t>
  </si>
  <si>
    <t>Income Tax Disclosure [Abstract]</t>
  </si>
  <si>
    <t>Note 10. Income Taxes The provision for income taxes consisted of the following:
Fiscal Year
(in thousands)
2016
2015
2014
Current:
Domestic:
Federal
$
—
$
(53
)
$
759
State
207
522
344
Foreign
75
—
—
Total current
282
469
1,103
Deferred:
Domestic:
Federal
83,323
2,994
20,416
State
10,121
(249
)
2,475
Total deferred
93,444
2,745
22,891
Total provision for income taxes
$
93,726
$
3,214
$
23,994
The sources of income (loss) before provision for income taxes are from the United States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A reconciliation of the federal statutory income tax rate to the effective tax rate is as follows:
Fiscal Year
2016
2015
2014
Statutory federal rate
35.0
%
35.0
%
35.0
%
State taxes, net of federal benefit
5.5
%
6.5
%
5.7
%
Nondeductible Tax Receivable Agreement adjustment
0.4
%
4.1
%
—%
Valuation allowance
(176.8
)%
(0.5
)%
(0.7
)%
Return to provision adjustment
(0.1
)%
(2.4
)%
—%
Changes in tax law
—%
(3.2
)%
—%
Other
—%
(0.8
)%
0.2
%
Total
(136.0
)%
38.7
%
40.2
% Deferred income tax assets and liabilities consisted of the following:
January 28,
January 30,
(in thousands)
2017
2016
Deferred tax assets:
Depreciation and amortization
$
28,353
$
17,071
Employee related costs
2,361
2,163
Allowance for asset valuations
4,817
2,551
Accrued expenses
7,349
6,088
Net operating losses
83,670
72,465
Tax credits
812
812
Other
489
457
Total deferred tax assets
127,851
101,607
Less: valuation allowances
(122,860
)
(1,024
)
Net deferred tax assets
4,991
100,583
Deferred tax liabilities:
Cancellation of debt income
(4,607
)
(6,657
)
Other
(384
)
(482
)
Total deferred tax liabilities
(4,991
)
(7,139
)
Net deferred tax assets
$
—
$
93,444
Included in:
Prepaid expenses and other current assets
$
—
$
4,164
Deferred income taxes
—
89,280
Net deferred tax assets
$
—
$
93,444
Net operating losses as of January 28, 2017 presented above do not include prior deductions related to stock options that exceeded expenses previously recognized for financial reporting purposes, since they have not yet reduced income taxes payable. The excess deduction will reduce income taxes payable and increase additional paid in capital by $2,350 when ultimately deducted in a future year. Net operating losses as of January 30, 2016 presented above do not include prior deductions related to stock options that exceeded expenses previously recognized for financial reporting purposes since they have not yet reduced income taxes payable. The excess deduction that would reduce income taxes payable and increase additional paid in capital was $2,732 as of January 30, 2016. As of January 28, 2017, the Company had a net operating loss of $224,519 (federal tax effected amount of $78,582) for federal income tax purposes that may be used to reduce future federal taxable income. As of January 28, 2017, the cumulative amount of tax deductions related to shared-based compensation and the corresponding compensation expense adjustment for financial reporting was $5,876 (federal and state tax effected amount of $2,350). The net operating losses for federal income tax purposes will expire between 2030 and 2037. As of January 28, 2017, the Company recorded a $9,777 deferred tax asset related to net operating loss carryforwards for state income tax purposes that may be used to reduce future state taxable income. The net operating loss carryforwards for state income tax purposes expire between 2022 and 2037. As of January 28, 2017, the Company had total deferred tax assets related to net operating loss carryforwards, reduced for excess stock deductions and uncertain tax positions, of $83,670, of which $74,752 and $8,918 were attributable to federal and domestic state and local jurisdictions, respectively. The valuation allowance for deferred tax assets was $122,860 at January 28, 2017, increasing $121,836 from the valuation allowance for deferred tax assets of $1,024 at January 30, 2016. During fiscal 2016, the Company recorded additional valuation allowances in the amount of $121,836 due to the combination of (i) a current year pre-tax loss, including goodwill and tradename impairment charges; (ii) levels of projected pre-tax income; and (iii) the Company’s ability to carry forward or carry back tax losses. The valuation allowance of $1,024 at January 30, 2016, reflected management’s assessment, based on available information, that it was more likely than not that a portion of the deferred tax assets would not be realized due to the inability to generate sufficient state taxable income. The total valuation allowance on deferred tax assets decreased on a net basis by $50 in the fiscal year ended January 30, 2016.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16
2015
2014
Beginning balance
$
2,127
$
4,487
$
3,693
Increases for tax positions in current year
208
72
2,397
Increases for tax positions in prior years
4
27
135
Decreases for tax positions in prior years
—
(2,459
)
(1,738
)
Ending balance
$
2,339
$
2,127
$
4,487
As of January 28, 2017 and January 30, 2016 , unrecognized tax benefits in the amount of $0 and $2,161 (net of tax), respectively, would impact the Company’s effective tax rate if recognized. It is reasonably possible that within the next 12 months certain temporary unrecognized tax benefits could fully reverse. Should this occur, the Company’s unrecognized tax benefits could be reduced by up to $2,339. The Company includes accrued interest and penalties on underpayments of income taxes in its income tax provision. As of January 28, 2017 and January 30, 2016, the Company did not have any interest and penalties accrued on its Consolidated Balance Sheets and no related provision or benefit was recognized in each of the Company’s Consolidated Statements of Operations for the years ended January 28, 2017, January 30, 2016 and January 31, 2015. Interest is computed on the difference between the tax position recognized net of any unrecognized tax benefits and the amount previously taken or expected to be taken in the Company’s tax returns. With limited exceptions, the Company is no longer subject to examination for U.S. federal and state income tax for 2007 and prior.</t>
  </si>
  <si>
    <t>Segment and Geographical Financial Information</t>
  </si>
  <si>
    <t>Segment Reporting [Abstract]</t>
  </si>
  <si>
    <t>Note 11. Segment and Geographical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Description of Business and Summary of Significant Accounting Policies.” Unallocated corporate expenses are comprised of selling, general and administrative expenses attributable to corporate and administrative activities (such as marketing, design, finance, information technology, legal and human resources departments), and other charges that are not directly attributable to the Company’s reportable segments. Summary information for the Company’s reportable segments is presented below.
Fiscal Year
(in thousands)
2016
2015
2014
Net Sales:
Wholesale
$
170,053
$
201,182
$
259,418
Direct-to-consumer
98,146
101,275
80,978
Total net sales
$
268,199
$
302,457
$
340,396
Operating (Loss) Income:
Wholesale
$
47,098
$
61,571
$
100,623
Direct-to-consumer (1)
1,216
7,839
14,556
Subtotal
48,314
69,410
115,179
Unallocated corporate expenses
(59,925
)
(53,684
)
(44,929
)
Impairment of goodwill and indefinite-lived intangible asset
(53,061
)
—
—
Total operating (loss) income
$
(64,672
)
$
15,726
$
70,250
Depreciation &amp; Amortization:
Wholesale
$
1,754
$
2,058
$
1,962
Direct-to-consumer
4,611
4,498
2,950
Unallocated corporate
2,319
1,794
355
Total depreciation &amp; amortization
$
8,684
$
8,350
$
5,267
Capital Expenditures:
Wholesale
$
650
$
1,629
$
2,076
Direct-to-consumer
9,559
9,442
8,117
Unallocated corporate
4,078
6,520
9,506
Total capital expenditures
$
14,287
$
17,591
$
19,699
(1) Impairment of goodwill and indefinite-lived intangible asset in Fiscal 2016 includes pre-tax impairment charges of $53,061 related to the Company’s goodwill and tradename intangible asset. See Note 1 “Description of Business and Summary of Significant Accounting Policies (K) Goodwill and Other Intangible Assets” for further details. Assets for each of the Company’s reportable segments are presented below.
January 28,
January 30,
(in thousands)
2017
2016
Total Assets:
Wholesale
$
44,442
$
47,757
Direct-to-consumer
45,038
35,433
Unallocated corporate
150,000
280,378
Total assets
$
239,480
$
363,568
The Company is domiciled in the U.S. and as of January 28, 2017, had no active international subsidiaries. Although the Company maintains a showroom in Paris through a local branch, substantially all marketing, sales, order management and customer service functions are performed in the U.S. and therefore substantially all of the Company’s sales originate in the U.S. As a result, net sales by destination are no longer provided. Additionally, substantially all long-lived assets, including property and equipment and fixtures installed at the Company’s retailer sites, are located in the U.S.</t>
  </si>
  <si>
    <t>Related Party Transactions</t>
  </si>
  <si>
    <t>Related Party Transactions [Abstract]</t>
  </si>
  <si>
    <t>Note 12. Related Party Transactions Shared Services Agreement In connection with the consummation of the Company’s IPO on November 27, 2013, Vince, LLC entered into a Shared Services Agreement with Kellwood (the “Shared Services Agreement”), pursuant to which Kellwood would provide support services in various areas including, among other things, certain accounting functions, tax, e-commerce operations, distribution, logistics, information technology, accounts payable, credit and collections and payroll and benefits administration. Since the IPO, the Company had been in the process of transitioning certain functions performed by Kellwood under the Shared Services Agreement and as of the end of fiscal 2016, the Company has completed the transition of all such functions and systems from Kellwood to the Company’s own systems or processes as well as to third-party service providers. Functions that transitioned to the Company, including its third-party service providers, include accounting related functions, tax, accounts payable, credit and collections, e-commerce customer service, distribution and logistics, payroll and benefits administration, and information technology support. Additionally, the Company has completed the implementation of its own enterprise resource planning (“ERP”) and supporting systems, point-of-sale system, third-party e-commerce platform, human resource payroll and recruitment systems, distribution applications, and network infrastructure. In connection with the Kellwood Sale, the Shared Services Agreement was contributed to St. Louis, LLC. St. Louis, LLC continues to provide minor transitional services relating to historical records and legacy functions, which the Company is in the process of winding down. The Shared Services Agreement will terminate automatically upon the termination of all services provided thereunder. After termination of the agreement, St. Louis, LLC will have no obligation to provide any services to the Company. The fees for all services received by Vince, LLC under the Shared Services Agreement are at cost. Such costs are the full amount of any and all actual and direct out-of-pocket expenses (including base salary and wages but without providing for any margin of profit or allocation of depreciation or amortization expense) incurred by the service provider or its affiliates in connection with the provision of the services. The Company is invoiced monthly for the services provided under the Shared Services Agreement and generally is required to pay within 15 business days of receiving such invoice. The payments can be trued-up and can be disputed once each fiscal quarter. For the years ended January 28, 2017, January 30, 2016 and January 31, 2015, the Company recognized $4,256, $9,357 and $11,436, respectively, of expense within the Consolidated Statements of Operations for services provided under the Shared Services Agreement. As of January 28, 2017 and January 30, 2016, the Company has recorded $37 and $858, respectively, in Other accrued expenses to recognize amounts payable under the Shared Services Agreement.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extent any of the adjustments described in clauses (ii) and (iii) were reflected in the calculation of the tax benefit payment for any subsequent taxable year, such adjustments shall not be taken into account in determining the Net Tax Benefit for any subsequent taxable year.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15,000. The Company may also terminate the Tax Receivable Agreement by paying the Early Termination Payment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The Company had expected to make a required payment under the Tax Receivable Agreement in the fourth quarter of fiscal 2015. As a result of lower than expected cash from operations due to weaker than projected performance, and the level of projected availability under the Company’s Revolving Credit Facility, management concluded that the Company would not be able to fund the payment when due. Accordingly, on September 1, 2015, the Company entered into an amendment to the Tax Receivable Agreement with Sun Cardinal, LLC, an affiliate of Sun Capital Partners, Inc., for itself and as a representative of the other stockholders parties thereto. Pursuant to this amendment, Sun Cardinal agreed to postpone payment of the tax benefit with respect to the 2014 taxable year, estimated at $21,762 plus accrued interest, to September 15, 2016. The amendment to the Tax Receivable Agreement also waived the application of a default interest rate at LIBOR plus 500 basis points per annum on the postponed payment. The interest rate on the postponed payment remained at LIBOR plus 200 basis points per annum. As a condition of the Investment Agreement, the Company repaid its obligation, including accrued interest, totaling $22,262, with respect to the 2014 taxable year under the Tax Receivable Agreement upon the closing of the Rights Offering. As of January 28, 2017, the Company’s total obligation under the Tax Receivable Agreement is estimated to be $140,618, of which $2,788 is included as a component of Other accrued expenses and $137,830 is included as Other liabilities on the Consolidated Balance Sheet. The tax benefit payment of $7,438, including accrued interest, with respect to the 2015 taxable year was paid in the fourth quarter of fiscal 2016. The Tax Receivable Agreement expires on December 31, 2023. The obligation was originally recorded in connection with the IPO as an adjustment to additional paid-in capital on the Company’s Consolidated Balance Sheet. During fiscal 2016, the obligation under the Tax Receivable Agreement was adjusted primarily as a result of changes in tax laws that impacted the net operating loss deferred tax assets. The adjustment resulted in a net decrease of $209 to the liability under the Tax Receivable Agreement with the corresponding adjustment accounted for as a decrease to Other expense, net on the Consolidated Statements of Operations. During fiscal 2015, the Company adjusted the obligation under the Tax Receivable Agreement in connection with the filing of its 2014 income tax returns and as a result of changes in tax laws that impacted the net operating loss deferred tax assets. These adjustments resulted in a net increase of $1,154 to the pre-IPO deferred tax assets and a net increase of $981 to the liability under the Tax Receivable Agreement with the corresponding net increase accounted for as an adjustment to other expense, net on the consolidated statements of operations. Investment Agreement and Rights Offering On March 15, 2016, the Company entered into an Investment Agreement with the Investors pursuant to which Sun Cardinal and SCSF Cardinal agreed to backstop the Rights Offering by purchasing at the subscription price of $5.50 per share any and all shares not subscribed through the exercise of rights, including the oversubscription. On March 29, 2016, the Company commenced a Rights Offering, whereby the Company distributed, at no charge, to stockholders of record as of March 23, 2016 (the “Rights Offering Record Date”), rights to purchase new shares of the Company’s common stock at $5.50 per share. Each stockholder as of the Rights Offering Record Date (“Rights Holders”) received one non-transferrable right to purchase 0.3191 shares for every share of common stock owned on the Rights Offering Record Date (the “subscription right”). Rights Holders who fully exercised their subscription rights were entitled to subscribe for additional shares that remained unsubscribed as a result of any unexercised subscription rights (the “over-subscription right”). The over-subscription right allowed a Rights Holder to subscribe for an additional number of shares equal to up to 20% of the shares of common stock for which such holder was otherwise entitled to subscribe. Subscription rights could only be exercised for whole numbers of shares; no fractional shares of common stock were issued in the Rights Offering. The Rights Offering period expired on April 14, 2016 at 5:00 p.m. New York City time, prior to which payment for all subscription rights required an irrevocable funding of cash to the transfer agent, to be held in an account for the benefit of the Company. The Investors fully subscribed in the Rights Offering and exercised their oversubscription right. The Company received subscriptions and oversubscriptions from its existing stockholders for a total of 11,622,518 shares of its common stock, resulting in aggregate gross proceeds of approximately $63,924. Simultaneous with the closing of the Rights Offering, the Company received $1,076 of gross proceeds from the related Investment Agreement and issued to the Investors 195,663 shares of its common stock in connection therewith. In total, the Company received total gross proceeds of $65,000 as a result of the Rights Offering and related Investment Agreement transactions and recorded increases of $118 within Common Stock and $63,992 within Additional paid-in capital on the consolidated balance sheet. , affiliates of Sun Capital owned 58% of the Company’s outstanding common stock. The Company used a portion of the net proceeds received from the Rights Offering and related Investment Agreement to (1) repay the amount owed by the Company under the Tax Receivable Agreement (as discussed above) with Sun Cardinal, for itself and as a representative of the other stockholders party thereto, for the tax benefit with respect to the 2014 taxable year including accrued interest, totaling $22,262, and (2) repay all then outstanding indebtedness, totaling $20,000, under the Company’s Revolving Credit Facility. The Company intends to use the remaining net proceeds, which funds are held by VHC until needed by its operating subsidiary, for additional strategic investments and general corporate purposes, which may include future amounts owed by the Company under the Tax Receivable Agreement. See Note 1 “Description of Business and Summary of Significant Accounting Policies – (D) Sources and Uses of Liquidity” for additional details regarding the Company’s ability to utilize the remaining net proceeds. Management Services Agreement In connection with the acquisition of Kellwood Company by affiliates of Sun Capital in 2008, Sun Capital Partners Management V, LLC, an affiliate of Sun Capital, entered into the Management Services Agreement (the “Management Services Agreement”) with Kellwood Company. Under this agreement, Sun Capital Management provided Kellwood Company with consulting and advisory services, including services relating to financing alternatives, financial reporting, accounting and management information systems. In exchange, Kellwood Company reimbursed Sun Capital Management for reasonable out-of-pocket expenses incurred in connection with providing consulting and advisory services, additional and customary and reasonable fees for management consulting services provided in connection with corporate events, and also paid an annual management fee equal to $2,200 which was prepaid in equal quarterly installments, a portion of which was charged to the Vince business. The Company reported $0, $0 and $79 for management fees to Sun Capital in Other expense, net, in the Consolidated Statements of Operations for fiscal 2016, fiscal 2015 and fiscal 2014, respectively. Upon the consummation of certain corporate events involving Kellwood Company or its direct or indirect subsidiaries, Kellwood Company was required to pay Sun Capital Management a transaction fee in an amount equal to 1% of the aggregate consideration paid to or by Kellwood Company and any of its direct or indirect subsidiaries or stockholders. The Company incurred no material transaction fees payable to Sun Capital Management during all periods presented on the consolidated statement of operations. On November 27, 2013, in connection with the closing of the Company’s IPO and Restructuring Transactions, VHC was released from the terms of the Management Services Agreement between Kellwood Company and Sun Capital Management.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During fiscal 2016, fiscal 2015 and fiscal 2014, the Company incurred expenses of $121, $114 and $76, respectively, under the Sun Capital Consulting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GCL.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are expected to constitute a majority of each committee of the Company’s board of directors (other than the Audit Committee), and the chairman of each of the committees (other than the Audit Committee) is expected to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si>
  <si>
    <t>Quarterly Financial Information</t>
  </si>
  <si>
    <t>Quarterly Financial Information Disclosure [Abstract]</t>
  </si>
  <si>
    <t>Note 13. Quarterly Financial Information (unaudited) Summarized quarterly financial results for fiscal 2016 and fiscal 2015 are as follows:
(in thousands, expect per share data)
First Quarter
Second Quarter
Third Quarter
Fourth Quarter (1)
Fiscal 2016:
Net sales
$
67,645
$
60,702
$
75,973
$
63,879
Gross profit
28,258
27,387
37,958
29,216
Net (loss) income
(1,924
)
(1,967
)
3,380
(162,148
)
Basic (loss) earnings per share (2)
$
(0.05
)
$
(0.04
)
$
0.07
$
(3.28
)
Diluted (loss) earnings per share (2)
$
(0.05
)
$
(0.04
)
$
0.07
$
(3.28
)
(in thousands, expect per share data)
First Quarter
Second Quarter (3)
Third Quarter (4)
Fourth Quarter (5)
Fiscal 2015:
Net sales
$
59,842
$
79,993
$
80,859
$
81,763
Gross profit
30,741
20,789
40,005
40,981
Net income (loss)
2,454
(5,026
)
5,893
1,778
Basic earnings (loss) per share (2)
$
0.07
$
(0.14
)
$
0.16
$
0.05
Diluted earnings (loss) per share (2)
$
0.06
$
(0.14
)
$
0.16
$
0.05
(1)
( 2 )
The sum of the quarterly earnings per share may not equal the full-year amount as the computation of the weighted-average number of shares outstanding for each quarter and the full-year are performed independently.
(3 )
Includes the impact of $14,447 of pre-tax expense within cost of products sold associated with inventory write-downs primarily related to excess out of season and current inventory and $2,861 of pre-tax expense within selling, general and administrative expenses associated with executive severance costs partly offset by the favorable impact of executive stock option forfeitures.
( 4 )
Includes the impact of $1,986 of pre-tax income within Cost of products sold associated with the favorable impact of the recovery on inventory write downs taken in the second quarter of 2015 and $164 pre-tax expense within Selling, general and administrative expenses associated with executive search costs, partly offset by the favorable impact of executive stock option forfeitures.
( 5 )
Includes the impact of $2,161 of pre-tax income within Cost of products sold associated with the favorable impact of the recovery on inventory write downs taken in the second quarter of 2015 and $323 pre-tax income within Selling, general and administrative expenses associated with the favorable adjustment to management transition costs taken in the second quarter. Additionally, gross profit, net income (loss) and diluted earnings (loss) per share in the fourth quarter were overstated by $530, $313 and $0.01, respectively, as a result of an immaterial error in inventory valuation during the third quarter.</t>
  </si>
  <si>
    <t>Subsequent Event</t>
  </si>
  <si>
    <t>Subsequent Events [Abstract]</t>
  </si>
  <si>
    <t xml:space="preserve">Note 14. Subsequent Event In order to increase availability under the Revolving Credit Facility, on March 6, 2017, Vince, LLC entered into the Letter with BofA, as administrative agent and collateral agent under the Revolving Credit Facility, to temporarily modify a covenant. On April 14, 2017, Vince, LLC and BofA amended and restated the Letter in its entirety. See Note 4 “Long-Term Debt and Financing Arrangements” for additional details. </t>
  </si>
  <si>
    <t>Schedule II Valuation and Qualifying Accounts</t>
  </si>
  <si>
    <t>Valuation And Qualifying Accounts [Abstract]</t>
  </si>
  <si>
    <t xml:space="preserve">SCHEDULE II VALUATION AND QUALIFYING ACCOUNTS (In thousands)
Beginning of Period
Expense Charges, net of Reversals
Deductions and Write-offs, net of Recoveries
End of Period
Sales Allowances
Fiscal 2016
$
(12,846
)
$
(59,078
)
$
52,213
$
(19,711
)
Fiscal 2015
(16,098
)
(55,656
)
58,908
(12,846
)
Fiscal 2014
(9,265
)
(54,467
)
47,634
(16,098
)
Allowance for Doubtful Accounts
Fiscal 2016
(188
)
(192
)
105
(275
)
Fiscal 2015
(379
)
34
157
(188
)
Fiscal 2014
(353
)
(168
)
142
(379
)
Provision for Inventories
Fiscal 2016
(13,248
)
1,864
9,322
(2,062
)
Fiscal 2015
(6,464
)
(16,263
)
9,479
(13,248
)
Fiscal 2014
(3,868
)
(3,719
)
1,123
(6,464
)
Valuation Allowances on Deferred Income Taxes
Fiscal 2016
(1,024
)
(121,836
)
—
(122,860
)
Fiscal 2015
(1,074
)
—
50
(1,024
)
Fiscal 2014
(1,843
)
—
769
(1,074
) </t>
  </si>
  <si>
    <t>Description of Business and Summary of Significant Accounting Policies (Policies)</t>
  </si>
  <si>
    <t>Description of Business</t>
  </si>
  <si>
    <t>(A) Description of Business</t>
  </si>
  <si>
    <t>Basis of Presentation</t>
  </si>
  <si>
    <t>(B) Basis of Presentation The consolidated financial statements include the Company’s accounts and the accounts of the Company’s wholly-owned subsidiaries. All intercompany accounts and transactions have been eliminated in consolidation. In the opinion of management, the financial statements contain all adjustments (consisting solely of normal recurring adjustments) and disclosures necessary to make the information presented therein not misleading. Certain reclassifications have been made to the prior periods’ financial information in order to conform to the current period’s presentation. The reclassification had no impact on previously reported net income or stockholders’ equity.</t>
  </si>
  <si>
    <t>Fiscal Year</t>
  </si>
  <si>
    <t>(C) Fiscal Year
•
References to “fiscal year 2016” or “fiscal 2016” refer to the fiscal year ended January 28, 2017;
•
References to “fiscal year 2015” or “fiscal 2015” refer to the fiscal year ended January 30, 2016; and
•
References to “fiscal year 2014” or “fiscal 2014” refer to the fiscal year ended January 31, 2015. Fiscal years 2016, 2015 and 2014 consisted of a 52-week period.</t>
  </si>
  <si>
    <t>Sources and Uses of Liquidity</t>
  </si>
  <si>
    <t>(D) Sources and Uses of Liquidity During fiscal 2015 and fiscal 2016, the Company has made significant strategic decisions and investments to reset and support the future growth of the Vince brand. Management believes these significant investments are essential to the commitment to developing a strong foundation from which the Company can drive consistent profitable growth for the long term. In order to enhance the Company’s liquidity position in support of these investments, the Company performed the following actions:
•
During the three months ended April 30, 2016, the Company completed a rights offering and related Investment Agreement transactions, issuing an aggregate of 11,818,181 65,000
•
To provide the Company with greater flexibility on certain debt covenants while it was executing brand reset strategies, the Company retained approximately $21,000 of proceeds from the rights offering discussed above at Vince Holding Corp. to be utilized in the event a Specified Equity Contribution (as defined under the Term Loan Facility) was required under the Term Loan Facility. See Note 4 “Long-Term Debt and Financing Arrangements” for additional details. Any amounts contributed from Vince Holding Corp. as a Specified Equity Contribution can then be utilized for normal operating needs. During April 2017, the Company utilized $6,241 of the funds held by Vince Holding Corp. to make a Specified Equity Contribution in connection with the calculation of the Consolidated Net Total Leverage Ratio under the Term Loan Facility as of January 28, 2017 so that the Consolidated Net Total Leverage Ratio would not exceed 3.25 to 1.00. As of April 28, 2017, Vince Holding Corp. retains $15,196 of funds and management anticipates it will be necessary to make an additional Specified Equity Contribution in connection with the calculation of the Consolidated Net Total Leverage Ratio under the Term Loan Facility as of April 29, 2017, utilizing a portion of this retained cash.
•
In order to increase availability under the Revolving Credit Facility, on March 6, 2017, Vince, LLC entered into a side letter (the “Letter”) with Bank of America, as administrative agent and collateral agent under the Revolving Credit Facility to temporarily modify certain covenants. On April 14, 2017, the Letter was amended and restated to further increase borrowing flexibility through July 31, 2017 and allow the Company to borrow against a portion of the cash retained at Vince Holding Corp. See Note 4 “Long-Term Debt and Financing Arrangements” for additional details. In accordance with the new accounting guidance that became effective for the Company’s fiscal year ended January 28, 2017 (see (T) Recent Accounting Pronouncements below for further details), management has the responsibility to evaluate whether conditions and/or events raise substantial doubt about the Company’s ability to continue as a going concern within one year after the date that the financial statements are issued. As required by this standard, management’s evaluation does not initially consider the potential mitigating effects of management’s plans that have not been fully implemented as of the date the financial statements are issued. In performing this initial evaluation, management concluded that the following conditions raise substantial doubt about the Company’s ability to meet its financial obligations, specifically its ability to comply with the Consolidated Net Total Leverage Ratio under the Term Loan Facility. Understanding the difficulties to project the current retail environment, the historical sales performance of the Company and as management’s plans to mitigate the substantial doubt have not been fully executed, management has therefore concluded there is substantial doubt about the Company’s ability to continue as a going concern within one year after the date that the financial statements are issued. Management cannot predict with certainty the impact of various factors, including a challenging retail environment, on the Company’s business operations and financial results. Such impact could give rise to unanticipated capital needs that we may not be able to meet and/or result in our inability to service our existing debt or comply with the covenants therein. Our inability to comply with such covenants could result in the amounts outstanding under our debt to become immediately due and we might not be able to meet such payment obligations. As mitigating plans, management has had discussions with lenders and with the Company’s majority shareholder on additional financing options and actions to improve the capital structure of the Company. In addition, management believes it has the ability to pursue cost reduction initiatives in order to further improve the Company’s financial performance and benefit the calculation of the Consolidated Net Total Leverage Ratio under the Term Loan Facility. While management believes that each of these actions is reasonably possible of occurring if necessary and could alleviate the substantial doubt, none of these actions has been executed at the time of the filing of the Company’s financial statements and therefore cannot be considered as mitigating events under the accounting guidance.</t>
  </si>
  <si>
    <t>Use of Estimates</t>
  </si>
  <si>
    <t>(E)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and accounting for income taxes and related uncertain tax positions, among others.</t>
  </si>
  <si>
    <t>(F) Cash and cash equivalents</t>
  </si>
  <si>
    <t>Accounts Receivable and Concentration of Credit Risk</t>
  </si>
  <si>
    <t xml:space="preserve">(G)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6, sales to three wholesale partners each accounted for more than ten percent of the Company’s net sales. These sales represented 19.6%, 14.4% and 10.8% of fiscal 2016 net sales. In fiscal 2015, sales to three wholesale partners each accounted for more than ten percent of the Company’s net sales. These sales represented 18.3%, 13.8% and 10.8% of fiscal 2015 net sales. In fiscal 2014, sales to three wholesale partners each accounted for more than ten percent of the Company’s net sales. These sales represented 23.2%, 13.2% and 12.3% of fiscal 2014 net sales. Three wholesale partners each represented greater than ten percent of the Company’s gross accounts receivable balance as of January 28, 2017, with a corresponding aggregate total of 57.5% of such balance. Three wholesale partners each represented greater than ten percent of the Company’s gross accounts receivable as of January 30, 2016, with a corresponding aggregate total of 51.8% of such balance. </t>
  </si>
  <si>
    <t>(H) Inventories Inventories consisted of the following:
January 28,
January 30,
(in thousands)
2017
2016
Finished goods
$
40,771
$
49,837
Less: reserves
(2,242
)
(13,261
)
Total inventories, net
$
38,529
$
36,576
As of January 30, 2016, the reserve included a provision to reduce the carrying value of certain excess inventory and aged product to estimated net realizable value, as during fiscal 2015 the Company recorded a net charge of $10,300 associated with inventory that no longer supported the Company's prospective brand positioning strategy.</t>
  </si>
  <si>
    <t>Property and Equipment</t>
  </si>
  <si>
    <t>(I) Property and Equipment
January 28,
January 30,
(in thousands)
2017
2016
Leasehold improvements
$
41,214
$
38,452
Furniture, fixtures and equipment
12,267
8,236
Capitalized software
10,862
1,764
Construction in process
236
4,716
Total property and equipment
64,579
53,168
Less: accumulated depreciation
(21,634
)
(15,399
)
Property and equipment, net
$
42,945
$
37,769
Depreciation expense was $7,070, $6,426 and $3,381 for fiscal 2016, fiscal 2015 and fiscal 2014, respectively.</t>
  </si>
  <si>
    <t>Impairment of Long-lived Assets</t>
  </si>
  <si>
    <t>(J) Impairment of Long-lived Assets</t>
  </si>
  <si>
    <t>Goodwill and Other Intangible Assets</t>
  </si>
  <si>
    <t>(K)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step two” of the impairment test is performed in order to determine the amount of the impairment loss. “Step two” of the goodwill impairment test includes valuing the tangible and intangible assets of the impaired reporting unit based on the fair value determined in “step one” and calculating the fair value of the impaired reporting unit's goodwill based upon the residual of the summed identified tangible and intangible assets and liabilities. The goodwill impairment test is dependent on a number of factors, including estimates of future growth, profitability and cash flows, discount rates and other variables. The Company bases its estimates on assumptions it believes to be reasonable, but which are unpredictable and inherently uncertain. Actual future results may differ from those estimates.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6, a quantitative impairment test on goodwill determined that the fair value of its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has not m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fair value by approximately 40% Significant assumptions utilized in the discounted cash flow analysis included a discount rate of 16.0%. Significant assumptions utilized in a market-based approach were market multiples ranging from 0.50x to 0.90x for the Company’s reporting units. In fiscal 2015, the Company elected to perform a quantitative impairment test on goodwill. The results of the quantitative test did not result in any impairment of goodwill because the fair values of each of the Company’s reporting units exceeded their respective carrying values. As such, the Company was not required to perform “step two” of the impairment test. In fiscal 2014, the Company elected to perform a qualitative assessment on goodwill and determined that it was not more likely than not that the carrying value of the reporting unit was greater than the fair value. As such, the Company was not required to perform “step two” of the impairment test. In fiscal 2016, a quantitative assessment of the Company’s indefinite-lived intangible asset, which consists of the Vince tradename, determined that the fair value of its tradename intangible asset was below its carrying value. During fiscal 2016, the Company’s sales results have not m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In fiscal 2015, the Company elected to perform a quantitative assessment on its tradename intangible assets. The results of the quantitative test did not result in any impairment because the fair value of the Company’s tradename intangible asset exceeded its carrying value. In fiscal 2014, the Company elected to perform a qualitative assessment on its tradename intangible assets and determined that it was not more likely than not that the carrying value of the assets exceeded the fair value.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t>
  </si>
  <si>
    <t>Deferred Financing Costs</t>
  </si>
  <si>
    <t>(L) Deferred Financing Costs</t>
  </si>
  <si>
    <t>Deferred Rent and Deferred Lease Incentives</t>
  </si>
  <si>
    <t>(M) Deferred Rent and Deferred Lease Incentives</t>
  </si>
  <si>
    <t>Revenue Recognition</t>
  </si>
  <si>
    <t xml:space="preserve">(N) Revenue Recognition Estimated amounts of sales discounts, returns and allowances are accounted for as reductions of sales when the associated sale occurs. These estimated amounts are adjusted periodically based on changes in facts and circumstances when the changes become known. Accrued discounts, returns and allowances are included as an offset to accounts receivable in the Consolidated Balance Sheets for the Company’s wholesale business. </t>
  </si>
  <si>
    <t>Cost of Products Sold</t>
  </si>
  <si>
    <t>(O)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si>
  <si>
    <t>Marketing and Advertising</t>
  </si>
  <si>
    <t>(P) Marketing and Advertising</t>
  </si>
  <si>
    <t xml:space="preserve">(Q) Share-Based Compensation: </t>
  </si>
  <si>
    <t>(R)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si>
  <si>
    <t>(S) Earnings Per Share</t>
  </si>
  <si>
    <t>Recent Accounting Pronouncements</t>
  </si>
  <si>
    <t xml:space="preserve">(T) Recent Accounting Pronouncements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November 2016, the FASB issued guidance that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interim and annual periods beginning after December 15, 2017 using a retrospective transition method to each period presented. Early adoption is permitted, including adoption in an interim period. This new guidance is not expected to have a material impact on the Company’s Consolidated Statement of Cash Flows. In August 2016, the FASB issued guidance which clarifies how companies present and classify certain cash receipts and cash payments in the statement of cash flows. The guidance is effective for interim and annual periods beginning after December 15, 2017 and must be applied using a retrospective transition method to each period presented. The Company is currently evaluating the impact of adopting this guidance on its Consolidated Statement of Cash Flows.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is new guidance is not expected to have a material impact on the Company’s consolidated financial statements. In February 2016, the FASB issued a new lease accounting standard, which requires lessees to recognize right-of-use lease assets and lease liabilities on the balance sheet for those leases currently classified as operating leases. The guidance is required to be adopted retrospectively by restating all years presented in the Company’s financial statements. The guidance is effective for interim and annual periods beginning after December 15, 2018. The Company is currently evaluating the impact of adopting this guidance on the consolidated financial statements. In November 2015, the FASB issued new guidance on the balance sheet classificat ion of deferred taxes, which requires entities to classify deferred tax assets and liabilities as noncurrent in the consolidated balance sheet. Currently, deferred tax assets and liabilities must be classified as current or noncurrent amounts in the consolidated balance sheet. This guidance is effective for financial statements issued for interim and annual periods beginning after December 15, 2016. The guidance may be applied either prospectively to all deferred tax assets and liabilities or retrospectively to all periods presented. The Company will reclassify deferred tax balances, as required. In July 2015, the FASB issued new guidance on accounting for inventory, which requires entities to measure inventory at the lower of cost and net realizable value. This guidance is effective for interim and annual periods beginning on or after December 15, 2016. This new guidance is not expected to have a material impact on the Company’s consolidated financial statements. In April 2015, the FASB issued new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guidance became effective for arrangements entered into, or materially modified, in interim and annual periods beginning after December 15, 2015. The Company adopted this accounting guidance for any contracts entered into or materially modified after January 30, 2016. The adoption of this guidance did not have a material effect on the Company’s consolidated financial statements. In August 2014, the FASB issued new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In May 2014, the FASB issued new guidance on revenue recognition accounting, which requires entities to recognize revenue when promised goods or services are transferred to customers and in an amount that reflects the consideration to which the entity expects to be entitled in exchange for those goods or services. Since its issuance, the FASB has amended several aspects of the new guidance. </t>
  </si>
  <si>
    <t>Description of Business and Summary of Significant Accounting Policies (Tables)</t>
  </si>
  <si>
    <t>Schedule of Inventories</t>
  </si>
  <si>
    <t>Inventories consisted of the following:
January 28,
January 30,
(in thousands)
2017
2016
Finished goods
$
40,771
$
49,837
Less: reserves
(2,242
)
(13,261
)
Total inventories, net
$
38,529
$
36,576</t>
  </si>
  <si>
    <t>Schedule of Property and Equipment</t>
  </si>
  <si>
    <t>Property and equipment consisted of the following:
January 28,
January 30,
(in thousands)
2017
2016
Leasehold improvements
$
41,214
$
38,452
Furniture, fixtures and equipment
12,267
8,236
Capitalized software
10,862
1,764
Construction in process
236
4,716
Total property and equipment
64,579
53,168
Less: accumulated depreciation
(21,634
)
(15,399
)
Property and equipment, net
$
42,945
$
37,769</t>
  </si>
  <si>
    <t>Goodwill and Intangible Assets (Tables)</t>
  </si>
  <si>
    <t>Summary of Net Goodwill Balances</t>
  </si>
  <si>
    <t>Net goodwill balances and changes therein by segment were as follows:
(in thousands)
Wholesale
Direct-to-consumer
Total Net Goodwill
Balance as of January 31, 2015
$
41,435
$
22,311
$
63,746
Balance as of January 30, 2016
41,435
22,311
63,746
Impairment charge
—
(22,311
)
(22,311
)
Balance as of January 28, 2017
$
41,435
$
—
$
41,435</t>
  </si>
  <si>
    <t>Summary of Identifiable Intangible Assets</t>
  </si>
  <si>
    <t>The following tables present a summary of identifiable intangible assets:
(in thousands)
Gross Amount
Accumulated Amortization
Impairment Charge
Net Book Value
Balance as of January 28, 2017
Amortizable intangible assets:
Customer relationships
$
11,970
$
(5,372
)
$
—
$
6,598
Indefinite-lived intangible asset:
Tradename
101,850
—
(30,750
)
71,100
Total intangible assets
$
113,820
$
(5,372
)
$
(30,750
)
$
77,698
(in thousands)
Gross Amount
Accumulated Amortization
Net Book Value
Balance as of January 30, 2016
Amortizable intangible assets:
Customer relationships
$
11,970
$
(4,774
)
$
7,196
Indefinite-lived intangible asset:
Tradename
101,850
—
101,850
Total intangible assets
$
113,820
$
(4,774
)
$
109,046</t>
  </si>
  <si>
    <t>Schedule of Expected Amortization Expense for Identifiable Intangible Assets</t>
  </si>
  <si>
    <t>Amortization of identifiable intangible assets was $598, $598 and $599 for fiscal 2016, fiscal 2015 and fiscal 2014, respectively, which is included in Selling, general and administrative expenses on the Consolidated Statements of Operations. Amortization expense for each of the fiscal years 2017 to 2021 is expected to be as follows:
Future
(in thousands)
Amortization
2017
$
598
2018
598
2019
598
2020
598
2021
598
Total next 5 fiscal years
$
2,990</t>
  </si>
  <si>
    <t>Fair Value Measurements (Tables)</t>
  </si>
  <si>
    <t>Summary of Non-Financial Assets Measured at Fair Value on Nonrecurring Basis</t>
  </si>
  <si>
    <t xml:space="preserve">The following table presents the non-financial assets the Company measured at fair value on a non-recurring basis in fiscal 2016, based on such fair value hierarchy:
Net Carrying Value as of
Fair Value Measured and Recorded at Reporting Date Using:
Total Losses - Year Ended
(in thousands)
January 28, 2017
Level 1
Level 2
Level 3
January 28, 2017
Property and equipment
$
1,042
$
—
$
—
$
1,042
$
2,082
(1)
Goodwill
41,435
—
—
41,435
22,311
(2)
Tradename
71,100
—
—
71,100
30,750
(2) (1) (2) </t>
  </si>
  <si>
    <t>Long-Term Debt and Financing Arrangements (Tables)</t>
  </si>
  <si>
    <t>Summary of Long-Term Debt</t>
  </si>
  <si>
    <t>Long-term debt consisted of the following:
January 28,
January 30,
(in thousands)
2017
2016
Term Loan Facility
$
45,000
$
45,000
Revolving Credit Facility
5,200
15,000
Total long-term debt principal
50,200
60,000
Less: Deferred financing costs
1,902
2,385
Total long-term debt
$
48,298
$
57,615</t>
  </si>
  <si>
    <t>Commitments and Contingencies (Tables)</t>
  </si>
  <si>
    <t>Future Minimum Lease Payments under Operating Leases</t>
  </si>
  <si>
    <t>The future minimum lease payments under operating leases at January 28, 2017 were as follows:
Minimum Lease
(in thousands)
Payments
Fiscal 2017
$
21,096
Fiscal 2018
20,918
Fiscal 2019
20,877
Fiscal 2020
19,792
Fiscal 2021
17,355
Thereafter
50,753
Total minimum lease payments
$
150,791</t>
  </si>
  <si>
    <t>Summary of Reconciliation of the Accrued Severance and Employee Related Benefits</t>
  </si>
  <si>
    <t>The following is a reconciliation of the accrued severance and employee related benefits associated with the above charge included within total current liabilities on the Consolidated Balance Sheet:
(in thousands)
Balance at August 1, 2015
$
3,717
Cash payments
(1,557
)
Non-cash recovery
(323
)
Balance at January 30, 2016
1,837
Cash payments
(1,719
)
Balance at January 28, 2017
$
118</t>
  </si>
  <si>
    <t>Share-Based Compensation (Tables)</t>
  </si>
  <si>
    <t>Summary of Stock Option Activity for Both Employees and Non-employees</t>
  </si>
  <si>
    <t>A summary of stock option activity for both employees and non-employees for fiscal 2016 is as follows:
Stock Options
Weighted Average Exercise Price
Weighted Average Remaining Contractual Term (years)
Aggregate Intrinsic Value (in
Outstanding at January 30, 2016
2,879,735
$
4.61
8.7
$
2,402
Granted
725,451
$
5.77
Exercised
(807,545
)
$
5.79
Forfeited or expired
(538,854
)
$
4.75
Outstanding at January 28, 2017
2,258,787
$
4.53
8.9
$
—
Vested and exercisable at January 28, 2017
605,937
$
4.24
8.8
$
—</t>
  </si>
  <si>
    <t>Schedule of Stock-Based Compensation Valuation Assumptions</t>
  </si>
  <si>
    <t>Fiscal Year
2016
2015
2014
Weighted-average expected volatility
42.6
%
46.0
%
51.1
%
Expected term (in years)
4.2 years
4.5 years
4.5 years
Risk-free interest rate
1.1
%
1.4
%
1.4
%
Expected dividend yield
— %
— %
— %</t>
  </si>
  <si>
    <t>Schedule of Restricted Stock Units Activity</t>
  </si>
  <si>
    <t>A summary of restricted stock unit activity for fiscal 2016 is as follows:
Restricted Stock Units
Weighted Average Grant Date Fair Value
Nonvested restricted stock units at January 30, 2016
29,532
$
12.22
Granted
99,478
$
5.80
Vested
(14,580
)
$
13.11
Forfeited
(6,618
)
$
5.98
Nonvested restricted stock units at January 28, 2017
107,812
$
6.56</t>
  </si>
  <si>
    <t>Earnings Per Share (Tables)</t>
  </si>
  <si>
    <t>Schedule of Reconciliation of Weighted Average Basic Shares to Weighted Average Diluted Shares Outstanding</t>
  </si>
  <si>
    <t>The following is a reconciliation of weighted average basic shares to weighted average diluted shares outstanding:
Fiscal Year
2016
2015
2014
Weighted-average shares—basic
46,420,533
36,770,430
36,730,490
Effect of dilutive equity securities
—
758,797
1,514,416
Weighted-average shares—diluted
46,420,533
37,529,227
38,244,906</t>
  </si>
  <si>
    <t>Income Taxes (Tables)</t>
  </si>
  <si>
    <t>Schedule of Provision for Income Taxes</t>
  </si>
  <si>
    <t>The provision for income taxes consisted of the following:
Fiscal Year
(in thousands)
2016
2015
2014
Current:
Domestic:
Federal
$
—
$
(53
)
$
759
State
207
522
344
Foreign
75
—
—
Total current
282
469
1,103
Deferred:
Domestic:
Federal
83,323
2,994
20,416
State
10,121
(249
)
2,475
Total deferred
93,444
2,745
22,891
Total provision for income taxes
$
93,726
$
3,214
$
23,994</t>
  </si>
  <si>
    <t>Schedule of Reconciliation of Federal Statutory Income Tax Rate to Effective Tax Rate</t>
  </si>
  <si>
    <t xml:space="preserve">A reconciliation of the federal statutory income tax rate to the effective tax rate is as follows:
Fiscal Year
2016
2015
2014
Statutory federal rate
35.0
%
35.0
%
35.0
%
State taxes, net of federal benefit
5.5
%
6.5
%
5.7
%
Nondeductible Tax Receivable Agreement adjustment
0.4
%
4.1
%
—%
Valuation allowance
(176.8
)%
(0.5
)%
(0.7
)%
Return to provision adjustment
(0.1
)%
(2.4
)%
—%
Changes in tax law
—%
(3.2
)%
—%
Other
—%
(0.8
)%
0.2
%
Total
(136.0
)%
38.7
%
40.2
% </t>
  </si>
  <si>
    <t>Schedule of Deferred Income Tax Assets and Liabilities</t>
  </si>
  <si>
    <t>Deferred income tax assets and liabilities consisted of the following:
January 28,
January 30,
(in thousands)
2017
2016
Deferred tax assets:
Depreciation and amortization
$
28,353
$
17,071
Employee related costs
2,361
2,163
Allowance for asset valuations
4,817
2,551
Accrued expenses
7,349
6,088
Net operating losses
83,670
72,465
Tax credits
812
812
Other
489
457
Total deferred tax assets
127,851
101,607
Less: valuation allowances
(122,860
)
(1,024
)
Net deferred tax assets
4,991
100,583
Deferred tax liabilities:
Cancellation of debt income
(4,607
)
(6,657
)
Other
(384
)
(482
)
Total deferred tax liabilities
(4,991
)
(7,139
)
Net deferred tax assets
$
—
$
93,444
Included in:
Prepaid expenses and other current assets
$
—
$
4,164
Deferred income taxes
—
89,280
Net deferred tax assets
$
—
$
93,444</t>
  </si>
  <si>
    <t>Reconciliation of Beginning and Ending Amount of Gross Unrecognized Tax Benefits, Excluding Interest and Penalties</t>
  </si>
  <si>
    <t>A reconciliation of the beginning and ending amount of gross unrecognized tax benefits, excluding interest and penalties, is as follows:
Fiscal Year
(in thousands)
2016
2015
2014
Beginning balance
$
2,127
$
4,487
$
3,693
Increases for tax positions in current year
208
72
2,397
Increases for tax positions in prior years
4
27
135
Decreases for tax positions in prior years
—
(2,459
)
(1,738
)
Ending balance
$
2,339
$
2,127
$
4,487</t>
  </si>
  <si>
    <t>Segment and Geographical Financial Information (Tables)</t>
  </si>
  <si>
    <t>Summary of Reportable Segments Information</t>
  </si>
  <si>
    <t>Summary information for the Company’s reportable segments is presented below.
Fiscal Year
(in thousands)
2016
2015
2014
Net Sales:
Wholesale
$
170,053
$
201,182
$
259,418
Direct-to-consumer
98,146
101,275
80,978
Total net sales
$
268,199
$
302,457
$
340,396
Operating (Loss) Income:
Wholesale
$
47,098
$
61,571
$
100,623
Direct-to-consumer (1)
1,216
7,839
14,556
Subtotal
48,314
69,410
115,179
Unallocated corporate expenses
(59,925
)
(53,684
)
(44,929
)
Impairment of goodwill and indefinite-lived intangible asset
(53,061
)
—
—
Total operating (loss) income
$
(64,672
)
$
15,726
$
70,250
Depreciation &amp; Amortization:
Wholesale
$
1,754
$
2,058
$
1,962
Direct-to-consumer
4,611
4,498
2,950
Unallocated corporate
2,319
1,794
355
Total depreciation &amp; amortization
$
8,684
$
8,350
$
5,267
Capital Expenditures:
Wholesale
$
650
$
1,629
$
2,076
Direct-to-consumer
9,559
9,442
8,117
Unallocated corporate
4,078
6,520
9,506
Total capital expenditures
$
14,287
$
17,591
$
19,699
(1) Assets for each of the Company’s reportable segments are presented below.
January 28,
January 30,
(in thousands)
2017
2016
Total Assets:
Wholesale
$
44,442
$
47,757
Direct-to-consumer
45,038
35,433
Unallocated corporate
150,000
280,378
Total assets
$
239,480
$
363,568</t>
  </si>
  <si>
    <t>Quarterly Financial Information (Tables)</t>
  </si>
  <si>
    <t>Summary of Quarterly Financial Results</t>
  </si>
  <si>
    <t>Summarized quarterly financial results for fiscal 2016 and fiscal 2015 are as follows:
(in thousands, expect per share data)
First Quarter
Second Quarter
Third Quarter
Fourth Quarter (1)
Fiscal 2016:
Net sales
$
67,645
$
60,702
$
75,973
$
63,879
Gross profit
28,258
27,387
37,958
29,216
Net (loss) income
(1,924
)
(1,967
)
3,380
(162,148
)
Basic (loss) earnings per share (2)
$
(0.05
)
$
(0.04
)
$
0.07
$
(3.28
)
Diluted (loss) earnings per share (2)
$
(0.05
)
$
(0.04
)
$
0.07
$
(3.28
)
(in thousands, expect per share data)
First Quarter
Second Quarter (3)
Third Quarter (4)
Fourth Quarter (5)
Fiscal 2015:
Net sales
$
59,842
$
79,993
$
80,859
$
81,763
Gross profit
30,741
20,789
40,005
40,981
Net income (loss)
2,454
(5,026
)
5,893
1,778
Basic earnings (loss) per share (2)
$
0.07
$
(0.14
)
$
0.16
$
0.05
Diluted earnings (loss) per share (2)
$
0.06
$
(0.14
)
$
0.16
$
0.05
(1)
( 2 )
The sum of the quarterly earnings per share may not equal the full-year amount as the computation of the weighted-average number of shares outstanding for each quarter and the full-year are performed independently.
(3 )
Includes the impact of $14,447 of pre-tax expense within cost of products sold associated with inventory write-downs primarily related to excess out of season and current inventory and $2,861 of pre-tax expense within selling, general and administrative expenses associated with executive severance costs partly offset by the favorable impact of executive stock option forfeitures.
( 4 )
Includes the impact of $1,986 of pre-tax income within Cost of products sold associated with the favorable impact of the recovery on inventory write downs taken in the second quarter of 2015 and $164 pre-tax expense within Selling, general and administrative expenses associated with executive search costs, partly offset by the favorable impact of executive stock option forfeitures.
( 5 )
Includes the impact of $2,161 of pre-tax income within Cost of products sold associated with the favorable impact of the recovery on inventory write downs taken in the second quarter of 2015 and $323 pre-tax income within Selling, general and administrative expenses associated with the favorable adjustment to management transition costs taken in the second quarter. Additionally, gross profit, net income (loss) and diluted earnings (loss) per share in the fourth quarter were overstated by $530, $313 and $0.01, respectively, as a result of an immaterial error in inventory valuation during the third quarter.</t>
  </si>
  <si>
    <t>Description of Business and Summary of Significant Accounting Policies - Additional Information (Detail)</t>
  </si>
  <si>
    <t>Apr. 22, 2016USD ($)shares</t>
  </si>
  <si>
    <t>Nov. 27, 2013</t>
  </si>
  <si>
    <t>Jan. 28, 2017USD ($)</t>
  </si>
  <si>
    <t>Apr. 30, 2016USD ($)shares</t>
  </si>
  <si>
    <t>Aug. 01, 2015USD ($)</t>
  </si>
  <si>
    <t>Jan. 28, 2017USD ($)Customer</t>
  </si>
  <si>
    <t>Jan. 30, 2016USD ($)Customer</t>
  </si>
  <si>
    <t>Jan. 31, 2015USD ($)Customer</t>
  </si>
  <si>
    <t>Apr. 28, 2017USD ($)</t>
  </si>
  <si>
    <t>Apr. 13, 2017USD ($)</t>
  </si>
  <si>
    <t>Description Of Business And Summary Of Significant Accounting Policies [Line Items]</t>
  </si>
  <si>
    <t>Common stock, shares issued | shares</t>
  </si>
  <si>
    <t>Gross proceeds from issuance of stock</t>
  </si>
  <si>
    <t>Payment under Tax Receivable Agreements</t>
  </si>
  <si>
    <t>Repayment of outstanding indebtedness</t>
  </si>
  <si>
    <t>Inventory write down non-recurring net</t>
  </si>
  <si>
    <t>Depreciation expense</t>
  </si>
  <si>
    <t>Impairment charges relating to long-lived assets</t>
  </si>
  <si>
    <t>Impairment of goodwill</t>
  </si>
  <si>
    <t>Discount rate on assumptions</t>
  </si>
  <si>
    <t>16.00%</t>
  </si>
  <si>
    <t>Marketing and advertising expense</t>
  </si>
  <si>
    <t>Deferred production expenses associated with company-directed advertising</t>
  </si>
  <si>
    <t>Tradename [Member]</t>
  </si>
  <si>
    <t>Impairment of indefinite-lived intangible asset</t>
  </si>
  <si>
    <t>Wholesale [Member]</t>
  </si>
  <si>
    <t>Percentage of fair value exceeded</t>
  </si>
  <si>
    <t>40.00%</t>
  </si>
  <si>
    <t>Discounted Cash Flow Valuation Analysis Technique [Member] | Tradename [Member]</t>
  </si>
  <si>
    <t>Percentage of fair value below the carrying amount</t>
  </si>
  <si>
    <t>30.00%</t>
  </si>
  <si>
    <t>Direct-to-Consumer [Member] | Income Approach Valuation Technique [Member]</t>
  </si>
  <si>
    <t>Weighting percentage fair value of reporting unit</t>
  </si>
  <si>
    <t>80.00%</t>
  </si>
  <si>
    <t>Direct-to-Consumer [Member] | Income and Market Approach Valuation Technique [Member]</t>
  </si>
  <si>
    <t>Direct-to-Consumer [Member] | Market Approach Valuation Technique [Member]</t>
  </si>
  <si>
    <t>20.00%</t>
  </si>
  <si>
    <t>Customer Relationships [Member]</t>
  </si>
  <si>
    <t>Estimated economic useful life of intangibles</t>
  </si>
  <si>
    <t>20 years</t>
  </si>
  <si>
    <t>Customer Concentration Risk [Member] | Sales [Member]</t>
  </si>
  <si>
    <t>Number of wholesale partners each accounted for more than ten percent of net sales | Customer</t>
  </si>
  <si>
    <t>Customer Concentration Risk [Member] | Accounts Receivable [Member]</t>
  </si>
  <si>
    <t>Number of wholesale partners each accounted for more than ten percent of accounts receivable | Customer</t>
  </si>
  <si>
    <t>Wholesale Partner One [Member] | Customer Concentration Risk [Member] | Sales [Member]</t>
  </si>
  <si>
    <t>Percentage accounted from major customers</t>
  </si>
  <si>
    <t>19.60%</t>
  </si>
  <si>
    <t>18.30%</t>
  </si>
  <si>
    <t>23.20%</t>
  </si>
  <si>
    <t>Wholesale Partner Two [Member] | Customer Concentration Risk [Member] | Sales [Member]</t>
  </si>
  <si>
    <t>14.40%</t>
  </si>
  <si>
    <t>13.80%</t>
  </si>
  <si>
    <t>13.20%</t>
  </si>
  <si>
    <t>Wholesale Partner Three [Member] | Customer Concentration Risk [Member] | Sales [Member]</t>
  </si>
  <si>
    <t>10.80%</t>
  </si>
  <si>
    <t>12.30%</t>
  </si>
  <si>
    <t>Wholesale Partners [Member] | Customer Concentration Risk [Member] | Accounts Receivable [Member]</t>
  </si>
  <si>
    <t>57.50%</t>
  </si>
  <si>
    <t>51.80%</t>
  </si>
  <si>
    <t>Maximum [Member] | Furniture, Fixtures and Computer Equipment [Member]</t>
  </si>
  <si>
    <t>Estimated useful lives of property and equipment</t>
  </si>
  <si>
    <t>7 years</t>
  </si>
  <si>
    <t>Maximum [Member] | Capitalized Software [Member]</t>
  </si>
  <si>
    <t>Estimated economic useful life of capitalized software</t>
  </si>
  <si>
    <t>Minimum [Member] | Furniture, Fixtures and Computer Equipment [Member]</t>
  </si>
  <si>
    <t>3 years</t>
  </si>
  <si>
    <t>Minimum [Member] | Capitalized Software [Member]</t>
  </si>
  <si>
    <t>Rights Offering [Member]</t>
  </si>
  <si>
    <t>Revolving Credit Facility [Member]</t>
  </si>
  <si>
    <t>Term Loan Facility [Member] | Maximum [Member]</t>
  </si>
  <si>
    <t>Total secured leverage ratio</t>
  </si>
  <si>
    <t>Term Loan Facility [Member] | Scenario, Forecast [Member]</t>
  </si>
  <si>
    <t>Funds remaining after equity contribution</t>
  </si>
  <si>
    <t>Term Loan Facility [Member] | Subsequent Event [Member]</t>
  </si>
  <si>
    <t>Funds utilized for equity contribution</t>
  </si>
  <si>
    <t>Term Loan Facility [Member] | Rights Offering [Member]</t>
  </si>
  <si>
    <t>Tax Receivable Agreement [Member]</t>
  </si>
  <si>
    <t>Description of Business and Summary of Significant Accounting Policies - Schedule of Inventories (Detail) - USD ($) $ in Thousands</t>
  </si>
  <si>
    <t>Inventory Disclosure [Abstract]</t>
  </si>
  <si>
    <t>Finished goods</t>
  </si>
  <si>
    <t>Less: reserves</t>
  </si>
  <si>
    <t>Total inventories, net</t>
  </si>
  <si>
    <t>Description of Business and Summary of Significant Accounting Policies - Schedule of Property and Equipment (Detail) - USD ($) $ in Thousands</t>
  </si>
  <si>
    <t>Property And Equipment [Line Items]</t>
  </si>
  <si>
    <t>Total property and equipment</t>
  </si>
  <si>
    <t>Less: accumulated depreciation</t>
  </si>
  <si>
    <t>Leasehold Improvements [Member]</t>
  </si>
  <si>
    <t>Furniture, Fixtures and Equipment [Member]</t>
  </si>
  <si>
    <t>Capitalized Software [Member]</t>
  </si>
  <si>
    <t>Construction in Process [Member]</t>
  </si>
  <si>
    <t>Goodwill and Intangible Assets - Summary of Goodwill Balances (Detail) - USD ($)</t>
  </si>
  <si>
    <t>3 Months Ended</t>
  </si>
  <si>
    <t>Goodwill [Line Items]</t>
  </si>
  <si>
    <t>Total Net Goodwill</t>
  </si>
  <si>
    <t>Impairment charge</t>
  </si>
  <si>
    <t>Direct-to-Consumer [Member]</t>
  </si>
  <si>
    <t>Goodwill and Intangible Assets - Additional Information (Detail) - USD ($)</t>
  </si>
  <si>
    <t>Identifiable Intangible Assets [Line Items]</t>
  </si>
  <si>
    <t>Accumulated impairments goodwill</t>
  </si>
  <si>
    <t>Amortization of identifiable intangible assets</t>
  </si>
  <si>
    <t>Goodwill and Intangible Assets - Summary of Identifiable Intangible Assets (Detail) - USD ($)</t>
  </si>
  <si>
    <t>Accumulated Amortization</t>
  </si>
  <si>
    <t>Gross Amount</t>
  </si>
  <si>
    <t>Impairment Charge</t>
  </si>
  <si>
    <t>Net Book Value</t>
  </si>
  <si>
    <t>Goodwill and Intangible Assets - Schedule of Expected Amortization Expense for Identifiable Intangible Assets (Detail) $ in Thousands</t>
  </si>
  <si>
    <t>Total next 5 fiscal years</t>
  </si>
  <si>
    <t>Fair Value Measurements - Additional Information (Detail) - USD ($)</t>
  </si>
  <si>
    <t>Fair Value Balance Sheet Grouping Financial Statement Captions [Line Items]</t>
  </si>
  <si>
    <t>Non-financial assets recognized at fair value</t>
  </si>
  <si>
    <t>Non-financial liabilities recognized at fair value</t>
  </si>
  <si>
    <t>Level 2 [Member]</t>
  </si>
  <si>
    <t>Fair value of outstanding debt</t>
  </si>
  <si>
    <t>Fair Value Measurements - Summary of Non-Financial Assets Measured at Fair Value on Nonrecurring Basis (Detail) - USD ($)</t>
  </si>
  <si>
    <t>Fair Value Assets And Liabilities Measured On Recurring And Nonrecurring Basis [Line Items]</t>
  </si>
  <si>
    <t>Property and equipment</t>
  </si>
  <si>
    <t>Property and equipment, Total Losses</t>
  </si>
  <si>
    <t>Level 3 [Member] | Fair Value Measurements Nonrecurring [Member]</t>
  </si>
  <si>
    <t>Property and equipment, Fair Value</t>
  </si>
  <si>
    <t>Goodwill, Fair Value</t>
  </si>
  <si>
    <t>Net Carrying Value [Member]</t>
  </si>
  <si>
    <t>Tradename</t>
  </si>
  <si>
    <t>Tradename, Total Losses</t>
  </si>
  <si>
    <t>Tradename [Member] | Level 3 [Member] | Fair Value Measurements Nonrecurring [Member]</t>
  </si>
  <si>
    <t>Tradename, Fair Value</t>
  </si>
  <si>
    <t>Tradename [Member] | Net Carrying Value [Member]</t>
  </si>
  <si>
    <t>Long-Term Debt and Financing Arrangements - Summary of Long-Term Debt (Detail) - USD ($) $ in Thousands</t>
  </si>
  <si>
    <t>Schedule of Capitalization, Long-term Debt [Line Items]</t>
  </si>
  <si>
    <t>Total long-term debt principal</t>
  </si>
  <si>
    <t>Less: Deferred financing costs</t>
  </si>
  <si>
    <t>Total long-term debt</t>
  </si>
  <si>
    <t>Term Loan Facility [Member]</t>
  </si>
  <si>
    <t>Long-Term Debt and Financing Arrangements - Additional Information (Detail) $ in Thousands</t>
  </si>
  <si>
    <t>Nov. 27, 2013USD ($)</t>
  </si>
  <si>
    <t>Jan. 30, 2016USD ($)</t>
  </si>
  <si>
    <t>Jan. 31, 2015USD ($)</t>
  </si>
  <si>
    <t>Debt Instrument [Line Items]</t>
  </si>
  <si>
    <t>Incremental facility</t>
  </si>
  <si>
    <t>Payments for term loan facility</t>
  </si>
  <si>
    <t>Debt instrument, maturity date</t>
  </si>
  <si>
    <t>Nov. 27,
		2019</t>
  </si>
  <si>
    <t>Amortization of principal, percentage</t>
  </si>
  <si>
    <t>0.25%</t>
  </si>
  <si>
    <t>Percentage of excess cash flow</t>
  </si>
  <si>
    <t>50.00%</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Term Loan Facility [Member] | Interest Rate on Overdue Principal Amount [Member]</t>
  </si>
  <si>
    <t>Variable rate percentage</t>
  </si>
  <si>
    <t>2.00%</t>
  </si>
  <si>
    <t>Term Loan Facility [Member] | Interest Rate on Overdue Interest or Other Outstanding Amount [Member]</t>
  </si>
  <si>
    <t>Term Loan Facility [Member] | Vince, LLC [Member]</t>
  </si>
  <si>
    <t>Reduction in cash flow percentage based on leverage ratio</t>
  </si>
  <si>
    <t>25.00%</t>
  </si>
  <si>
    <t>Net total leverage ratio</t>
  </si>
  <si>
    <t>Term Loan Facility [Member] | Vince Intermediate Holding, LLC [Member]</t>
  </si>
  <si>
    <t>0.00%</t>
  </si>
  <si>
    <t>Term Loan Facility [Member] | Minimum [Member] | Pro Forma [Member]</t>
  </si>
  <si>
    <t>Term Loan Facility [Member] | Minimum [Member] | Eurodollar Rate [Member]</t>
  </si>
  <si>
    <t>4.75%</t>
  </si>
  <si>
    <t>Debt instrument, accrued interest rate, percentage</t>
  </si>
  <si>
    <t>1.00%</t>
  </si>
  <si>
    <t>Term Loan Facility [Member] | Minimum [Member] | Base Rate [Member]</t>
  </si>
  <si>
    <t>3.75%</t>
  </si>
  <si>
    <t>Term Loan Facility [Member] | Maximum [Member] | Incremental Facility [Member]</t>
  </si>
  <si>
    <t>Term Loan Facility [Member] | Maximum [Member] | Eurodollar Rate [Member]</t>
  </si>
  <si>
    <t>5.00%</t>
  </si>
  <si>
    <t>Term Loan Facility [Member] | Maximum [Member] | Base Rate [Member]</t>
  </si>
  <si>
    <t>4.00%</t>
  </si>
  <si>
    <t>Long-Term Debt and Financing Arrangements - Additional Information 1 (Detail) - USD ($)</t>
  </si>
  <si>
    <t>Jun. 03, 2015</t>
  </si>
  <si>
    <t>Jul. 31, 2017</t>
  </si>
  <si>
    <t>May 31, 2017</t>
  </si>
  <si>
    <t>Apr. 30, 2017</t>
  </si>
  <si>
    <t>Line of Credit Facility [Line Items]</t>
  </si>
  <si>
    <t>Loan cap on revolving credit facility</t>
  </si>
  <si>
    <t>Debt interest terms</t>
  </si>
  <si>
    <t>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Percentage of loan greater than Excess Availability</t>
  </si>
  <si>
    <t>15.00%</t>
  </si>
  <si>
    <t>Amount greater than Excess Availability</t>
  </si>
  <si>
    <t>Excess Availability period</t>
  </si>
  <si>
    <t>30 days</t>
  </si>
  <si>
    <t>Consolidated EBITDA amount</t>
  </si>
  <si>
    <t>Credit Facility, covenant terms</t>
  </si>
  <si>
    <t>At any point when “Excess Availability” is less than the greater of (i) 15% of an adjusted loan cap (without giving effect to item (iii) of the loan cap described above) or (ii) $10,000, and continuing until Excess Availability exceeds the greater of such amounts for 30 consecutive days, during which time, Vince, LLC must maintain a consolidated EBITDA (as defined in the Revolving Credit Facility) equal to or greater than $20,000.</t>
  </si>
  <si>
    <t>Cash and cash equivalents daily limit prior to loan repayment</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4.30%</t>
  </si>
  <si>
    <t>2.10%</t>
  </si>
  <si>
    <t>Revolving Credit Facility [Member] | Excess Availability Greater than 35% [Member]</t>
  </si>
  <si>
    <t>Percentage of Excess Availability greater than loan</t>
  </si>
  <si>
    <t>35.00%</t>
  </si>
  <si>
    <t>Pro Forma Excess Availability</t>
  </si>
  <si>
    <t>Revolving Credit Facility [Member] | Scenario, Forecast [Member] | Side Letter Agreement [Member]</t>
  </si>
  <si>
    <t>12.50%</t>
  </si>
  <si>
    <t>Maximum deposit held in borrowing base</t>
  </si>
  <si>
    <t>Revolving Credit Facility [Member] | Pro Forma [Member]</t>
  </si>
  <si>
    <t>Revolving Credit Facility [Member] | Maximum [Member]</t>
  </si>
  <si>
    <t>Letters of credit sublimit amount</t>
  </si>
  <si>
    <t>Increase in aggregate commitments amount</t>
  </si>
  <si>
    <t>Revolving Credit Facility [Member] | Federal Funds Rate [Member]</t>
  </si>
  <si>
    <t>0.50%</t>
  </si>
  <si>
    <t>Revolving Credit Facility [Member] | LIBOR [Member]</t>
  </si>
  <si>
    <t>Revolving Credit Facility [Member] | LIBOR [Member] | Maximum [Member]</t>
  </si>
  <si>
    <t>1.75%</t>
  </si>
  <si>
    <t>Revolving Credit Facility [Member] | LIBOR [Member] | Minimum [Member]</t>
  </si>
  <si>
    <t>1.25%</t>
  </si>
  <si>
    <t>Revolving Credit Facility [Member] | Base Rate [Member] | Maximum [Member]</t>
  </si>
  <si>
    <t>0.75%</t>
  </si>
  <si>
    <t>Revolving Credit Facility [Member] | Base Rate [Member] | Minimum [Member]</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Commitments and Contingencies - Additional Information (Detail) - USD ($) $ in Thousands</t>
  </si>
  <si>
    <t>Loss Contingencies [Line Items]</t>
  </si>
  <si>
    <t>Rent expense under operating leases</t>
  </si>
  <si>
    <t>Other contractual cash obligations</t>
  </si>
  <si>
    <t>Severance and Employee Related Benefits [Member]</t>
  </si>
  <si>
    <t>Severance and employee related benefits</t>
  </si>
  <si>
    <t>Maximum [Member]</t>
  </si>
  <si>
    <t>Remaining term under operating leases, excluding renewals</t>
  </si>
  <si>
    <t>10 years</t>
  </si>
  <si>
    <t>Commitments and Contingencies - Future Minimum Lease Payments under Operating Leases (Detail) $ in Thousands</t>
  </si>
  <si>
    <t>Thereafter</t>
  </si>
  <si>
    <t>Total minimum lease payments</t>
  </si>
  <si>
    <t>Commitments and Contingencies - Reconciliation of the Accrued Severance and Employee Related Benefits (Detail) - USD ($) $ in Thousands</t>
  </si>
  <si>
    <t>6 Months Ended</t>
  </si>
  <si>
    <t>Balance beginning of period</t>
  </si>
  <si>
    <t>Cash payments</t>
  </si>
  <si>
    <t>Non-cash recovery</t>
  </si>
  <si>
    <t>Balance end of period</t>
  </si>
  <si>
    <t>Share-Based Compensation - Additional Information (Detail) - USD ($)</t>
  </si>
  <si>
    <t>Share-based Compensation Arrangement by Share-based Payment Award [Line Items]</t>
  </si>
  <si>
    <t>Number of options outstanding</t>
  </si>
  <si>
    <t>Stock options, vested or expected to vest</t>
  </si>
  <si>
    <t>Total intrinsic value of options exercised</t>
  </si>
  <si>
    <t>Weighted average grant date fair value, per share</t>
  </si>
  <si>
    <t>Share-based compensation expense, related tax benefit</t>
  </si>
  <si>
    <t>Non-employees [Member]</t>
  </si>
  <si>
    <t>Restricted Stock Units (RSUs) [Member]</t>
  </si>
  <si>
    <t>Unrecognized compensation costs, weighted average period for recognition</t>
  </si>
  <si>
    <t>1 year 8 months 12 days</t>
  </si>
  <si>
    <t>Total fair value of restricted stock units vested</t>
  </si>
  <si>
    <t>Unrecognized compensation costs</t>
  </si>
  <si>
    <t>Employees and Non-employees Stock Option [Member]</t>
  </si>
  <si>
    <t>1 year 9 months 18 days</t>
  </si>
  <si>
    <t>2010 Option Plan [Member]</t>
  </si>
  <si>
    <t>Stock options granted pursuant to the plan, description</t>
  </si>
  <si>
    <t>(i) vested in five equal installments on the first, second, third, fourth, and fifth anniversaries of the grant date, subject to the employee’s continued employment and, (ii) expired on the earlier of the tenth anniversary of the grant date or upon termination of employment.</t>
  </si>
  <si>
    <t>Vesting period</t>
  </si>
  <si>
    <t>5 years</t>
  </si>
  <si>
    <t>Vince 2013 Incentive Plan [Member]</t>
  </si>
  <si>
    <t>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t>
  </si>
  <si>
    <t>Vince 2013 Incentive Plan [Member] | Non-employee Consultants [Member]</t>
  </si>
  <si>
    <t>Options granted to non-employee consultants vest 50% after one year, 25% after 18 months and 25% after two years and expire on the earlier of the tenth anniversary of the grant date or upon termination as outlined in their grant agreements pursuant to the Vince 2013</t>
  </si>
  <si>
    <t>Vince 2013 Incentive Plan [Member] | Tranche One [Member] | Non-employee Consultants [Member]</t>
  </si>
  <si>
    <t>1 year</t>
  </si>
  <si>
    <t>Vesting percentage of options granted</t>
  </si>
  <si>
    <t>Vince 2013 Incentive Plan [Member] | Tranche Two [Member] | Non-employee Consultants [Member]</t>
  </si>
  <si>
    <t>18 months</t>
  </si>
  <si>
    <t>Vince 2013 Incentive Plan [Member] | Tranche Three [Member] | Non-employee Consultants [Member]</t>
  </si>
  <si>
    <t>2 years</t>
  </si>
  <si>
    <t>Vince 2013 Incentive Plan [Member] | Employee Stock Option [Member] | Tranche One [Member]</t>
  </si>
  <si>
    <t>33.33%</t>
  </si>
  <si>
    <t>Vince 2013 Incentive Plan [Member] | Employee Stock Option [Member] | Tranche Two [Member]</t>
  </si>
  <si>
    <t>Vince 2013 Incentive Plan [Member] | Employee Stock Option [Member] | Tranche Three [Member]</t>
  </si>
  <si>
    <t>4 years</t>
  </si>
  <si>
    <t>Employee Stock Purchase Plan [Member]</t>
  </si>
  <si>
    <t>Employees contribution, maximum percentage of base compensation</t>
  </si>
  <si>
    <t>10.00%</t>
  </si>
  <si>
    <t>Maximum contribution per employee</t>
  </si>
  <si>
    <t>Percentage of fair market value as purchase price of stock</t>
  </si>
  <si>
    <t>90.00%</t>
  </si>
  <si>
    <t>Shares of common stock issued</t>
  </si>
  <si>
    <t>Maximum [Member] | Vince 2013 Incentive Plan [Member]</t>
  </si>
  <si>
    <t>Number of shares authorized</t>
  </si>
  <si>
    <t>Number of shares available for future grants</t>
  </si>
  <si>
    <t>Share based compensation, award expiration period</t>
  </si>
  <si>
    <t>Maximum [Member] | Vince 2013 Incentive Plan [Member] | Non-employee Consultants [Member]</t>
  </si>
  <si>
    <t>Maximum [Member] | Vince 2013 Incentive Plan [Member] | Restricted Stock Units (RSUs) [Member]</t>
  </si>
  <si>
    <t>Maximum [Member] | Kellwood [Member] | 2010 Option Plan [Member]</t>
  </si>
  <si>
    <t>Grant of options provided to acquire common stock prior to IPO</t>
  </si>
  <si>
    <t>Minimum [Member] | Vince 2013 Incentive Plan [Member] | Restricted Stock Units (RSUs) [Member]</t>
  </si>
  <si>
    <t>Share-Based Compensation - Summary of Stock Option Activity for Both Employees and Non-employees (Detail) - USD ($) $ / shares in Units, $ in Thousands</t>
  </si>
  <si>
    <t>Stock Options, Outstanding at beginning of period</t>
  </si>
  <si>
    <t>Stock Options, Granted</t>
  </si>
  <si>
    <t>Stock Options, Exercised</t>
  </si>
  <si>
    <t>Stock Options, Forfeited or expired</t>
  </si>
  <si>
    <t>Stock Options, Outstanding at end of period</t>
  </si>
  <si>
    <t>Stock Options, Vested and exercisable at January 28, 2017</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Vested and exercisable at January 28, 2017</t>
  </si>
  <si>
    <t>Weighted Average Remaining Contractual Term (years), Outstanding</t>
  </si>
  <si>
    <t>8 years 10 months 24 days</t>
  </si>
  <si>
    <t>8 years 8 months 12 days</t>
  </si>
  <si>
    <t>Weighted Average Remaining Contractual Term (years), Outstanding, Vested and exercisable at January 28, 2017</t>
  </si>
  <si>
    <t>8 years 9 months 18 days</t>
  </si>
  <si>
    <t>Aggregate Intrinsic Value, Outstanding</t>
  </si>
  <si>
    <t>Aggregate Intrinsic Value, Vested and exercisable at January 28, 2017</t>
  </si>
  <si>
    <t>Share-Based Compensation - Schedule of Stock-Based Compensation Valuation Assumptions (Detail)</t>
  </si>
  <si>
    <t>Weighted-average expected volatility</t>
  </si>
  <si>
    <t>42.60%</t>
  </si>
  <si>
    <t>46.00%</t>
  </si>
  <si>
    <t>51.10%</t>
  </si>
  <si>
    <t>Expected term (in years)</t>
  </si>
  <si>
    <t>4 years 2 months 12 days</t>
  </si>
  <si>
    <t>4 years 6 months</t>
  </si>
  <si>
    <t>Risk-free interest rate</t>
  </si>
  <si>
    <t>1.10%</t>
  </si>
  <si>
    <t>1.40%</t>
  </si>
  <si>
    <t>Share-Based Compensation - Schedule of Restricted Stock Units Activity (Detail) - Restricted Stock Units (RSUs) [Member] - $ / shares</t>
  </si>
  <si>
    <t>Restricted Stock Units, Nonvested restricted stock units at January 30, 2016</t>
  </si>
  <si>
    <t>Restricted Stock Units, Granted</t>
  </si>
  <si>
    <t>Restricted Stock Units, Vested</t>
  </si>
  <si>
    <t>Restricted Stock Units, Forfeited</t>
  </si>
  <si>
    <t>Restricted Stock Units, Nonvested restricted stock units at January 28, 2017</t>
  </si>
  <si>
    <t>Weighted Average Grant Date Fair Value, Nonvested restricted stock units at January 30, 2016</t>
  </si>
  <si>
    <t>Weighted Average Grant Date Fair Value, Granted</t>
  </si>
  <si>
    <t>Weighted Average Grant Date Fair Value, Vested</t>
  </si>
  <si>
    <t>Weighted Average Grant Date Fair Value, Forfeited</t>
  </si>
  <si>
    <t>Weighted Average Grant Date Fair Value, Nonvested restricted stock units at January 28, 2017</t>
  </si>
  <si>
    <t>Defined Contribution Plan - Additional Information (Detail) - USD ($) $ in Thousands</t>
  </si>
  <si>
    <t>May 01, 2015</t>
  </si>
  <si>
    <t>Defined Contribution Plan Disclosure [Line Items]</t>
  </si>
  <si>
    <t>Employee annual contribution percentage, minimum</t>
  </si>
  <si>
    <t>Employee annual contribution percentage, maximum</t>
  </si>
  <si>
    <t>100.00%</t>
  </si>
  <si>
    <t>Matching contribution percentage by employer</t>
  </si>
  <si>
    <t>Defined contribution plans annual expense incurred</t>
  </si>
  <si>
    <t>Percentage of maximum eligible compensation for matching employer contribution</t>
  </si>
  <si>
    <t>3.00%</t>
  </si>
  <si>
    <t>Stockholders' Equity - Additional Information (Detail) - USD ($) $ / shares in Units, $ in Thousands</t>
  </si>
  <si>
    <t>Apr. 22, 2016</t>
  </si>
  <si>
    <t>Jul. 31, 2014</t>
  </si>
  <si>
    <t>Schedule Of Shareholders Equity [Line Items]</t>
  </si>
  <si>
    <t>Common stock price per share</t>
  </si>
  <si>
    <t>Aggregate common stock issuance, shares</t>
  </si>
  <si>
    <t>Expenses in connection with Secondary Offering</t>
  </si>
  <si>
    <t>Secondary Offering [Member]</t>
  </si>
  <si>
    <t>Common stock shares sold pursuant to exercise of underwriters option</t>
  </si>
  <si>
    <t>Secondary Offering [Member] | Sun Capital [Member]</t>
  </si>
  <si>
    <t>Shares sold by selling shareholders</t>
  </si>
  <si>
    <t>Ownership percentage</t>
  </si>
  <si>
    <t>54.60%</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 - shares</t>
  </si>
  <si>
    <t>Number of anti-dilutive securities</t>
  </si>
  <si>
    <t>Income Taxes - Schedule of Provision for Income Taxes (Detail) - USD ($) $ in Thousands</t>
  </si>
  <si>
    <t>Current:</t>
  </si>
  <si>
    <t>Federal</t>
  </si>
  <si>
    <t>State</t>
  </si>
  <si>
    <t>Foreign</t>
  </si>
  <si>
    <t>Total current</t>
  </si>
  <si>
    <t>Deferred:</t>
  </si>
  <si>
    <t>Total deferred</t>
  </si>
  <si>
    <t>Total provision for income taxes</t>
  </si>
  <si>
    <t>Income Taxes - Schedule of Reconciliation of Federal Statutory Income Tax Rate to Effective Tax Rate (Detail)</t>
  </si>
  <si>
    <t>Statutory federal rate</t>
  </si>
  <si>
    <t>State taxes, net of federal benefit</t>
  </si>
  <si>
    <t>5.50%</t>
  </si>
  <si>
    <t>6.50%</t>
  </si>
  <si>
    <t>5.70%</t>
  </si>
  <si>
    <t>Nondeductible Tax Receivable Agreement adjustment</t>
  </si>
  <si>
    <t>0.40%</t>
  </si>
  <si>
    <t>4.10%</t>
  </si>
  <si>
    <t>Valuation allowance</t>
  </si>
  <si>
    <t>(176.80%)</t>
  </si>
  <si>
    <t>(0.50%)</t>
  </si>
  <si>
    <t>(0.70%)</t>
  </si>
  <si>
    <t>Return to provision adjustment</t>
  </si>
  <si>
    <t>(0.10%)</t>
  </si>
  <si>
    <t>(2.40%)</t>
  </si>
  <si>
    <t>Changes in tax law</t>
  </si>
  <si>
    <t>(3.20%)</t>
  </si>
  <si>
    <t>(0.80%)</t>
  </si>
  <si>
    <t>0.20%</t>
  </si>
  <si>
    <t>(136.00%)</t>
  </si>
  <si>
    <t>38.70%</t>
  </si>
  <si>
    <t>40.20%</t>
  </si>
  <si>
    <t>Income Taxes - Schedule of Deferred Income Tax Assets and Liabilities (Detail) - USD ($) $ in Thousands</t>
  </si>
  <si>
    <t>Deferred tax assets:</t>
  </si>
  <si>
    <t>Employee related costs</t>
  </si>
  <si>
    <t>Allowance for asset valuations</t>
  </si>
  <si>
    <t>Accrued expenses</t>
  </si>
  <si>
    <t>Net operating losses</t>
  </si>
  <si>
    <t>Tax credits</t>
  </si>
  <si>
    <t>Total deferred tax assets</t>
  </si>
  <si>
    <t>Less: valuation allowances</t>
  </si>
  <si>
    <t>Net deferred tax assets</t>
  </si>
  <si>
    <t>Deferred tax liabilities:</t>
  </si>
  <si>
    <t>Cancellation of debt income</t>
  </si>
  <si>
    <t>Total deferred tax liabilities</t>
  </si>
  <si>
    <t>Income Taxes - Additional Information (Detail) - USD ($)</t>
  </si>
  <si>
    <t>Income Tax Contingency [Line Items]</t>
  </si>
  <si>
    <t>Increase in additional paid in capital</t>
  </si>
  <si>
    <t>Net operating loss, Federal tax effected amount</t>
  </si>
  <si>
    <t>Cumulative amount of tax deductions related to shared-based compensation and corresponding compensation expense adjustment for financial reporting</t>
  </si>
  <si>
    <t>Deferred tax asset related to net operating loss carryforwards for state income tax purposes</t>
  </si>
  <si>
    <t>Deferred tax assets related to net operating loss carryforwards</t>
  </si>
  <si>
    <t>Valuation Allowance</t>
  </si>
  <si>
    <t>Deferred tax assets, Valuation allowance due to current period pre-tax loss and carry back tax losses</t>
  </si>
  <si>
    <t>Increase (decrease) in deferred tax assets valuation allowance</t>
  </si>
  <si>
    <t>Unrecognized tax benefits that would impact effective tax rate if recognized</t>
  </si>
  <si>
    <t>Unrecognized tax benefits, period decrease</t>
  </si>
  <si>
    <t>Unrecognized tax benefits, income tax penalties and interest accrued</t>
  </si>
  <si>
    <t>Unrecognized tax benefits, interest and penalty provisions (benefit)</t>
  </si>
  <si>
    <t>Federal [Member]</t>
  </si>
  <si>
    <t>Net operating loss</t>
  </si>
  <si>
    <t>Federal [Member] | Minimum [Member]</t>
  </si>
  <si>
    <t>Net operating losses carryforward expiration year end</t>
  </si>
  <si>
    <t>Federal [Member] | Maximum [Member]</t>
  </si>
  <si>
    <t>Federal and State [Member]</t>
  </si>
  <si>
    <t>State and Local [Member]</t>
  </si>
  <si>
    <t>State and Local [Member] | Minimum [Member]</t>
  </si>
  <si>
    <t>State and Local [Member] | Maximum [Member]</t>
  </si>
  <si>
    <t>Income Taxes - Reconciliation of Beginning and Ending Amount of Gross Unrecognized Tax Benefits, Excluding Interest and Penalties (Detail) - USD ($) $ in Thousands</t>
  </si>
  <si>
    <t>Beginning balance</t>
  </si>
  <si>
    <t>Increases for tax positions in current year</t>
  </si>
  <si>
    <t>Increases for tax positions in prior years</t>
  </si>
  <si>
    <t>Decreases for tax positions in prior years</t>
  </si>
  <si>
    <t>Ending balance</t>
  </si>
  <si>
    <t>Segment and Geographical Financial Information - Additional Information (Detail) $ in Thousands</t>
  </si>
  <si>
    <t>Jan. 28, 2017USD ($)Segments</t>
  </si>
  <si>
    <t>Number of reportable segments | Segments</t>
  </si>
  <si>
    <t>Impairment of goodwill and indefinite-lived intangible asset | $</t>
  </si>
  <si>
    <t>Segment and Geographical Financial Information - Summary of Reportable Segments Information (Detail) - USD ($) $ in Thousands</t>
  </si>
  <si>
    <t>Oct. 29, 2016</t>
  </si>
  <si>
    <t>Apr. 30, 2016</t>
  </si>
  <si>
    <t>Oct. 31, 2015</t>
  </si>
  <si>
    <t>Aug. 01, 2015</t>
  </si>
  <si>
    <t>May 02, 2015</t>
  </si>
  <si>
    <t>Segment Reporting Information [Line Items]</t>
  </si>
  <si>
    <t>Operating (Loss) Income</t>
  </si>
  <si>
    <t>Total depreciation &amp; amortization</t>
  </si>
  <si>
    <t>Capital Expenditures</t>
  </si>
  <si>
    <t>Operating Segments [Member]</t>
  </si>
  <si>
    <t>Operating Segments [Member] | Wholesale [Member]</t>
  </si>
  <si>
    <t>Operating Segments [Member] | Direct-to-Consumer [Member]</t>
  </si>
  <si>
    <t>Unallocated Corporate [Member]</t>
  </si>
  <si>
    <t>Segment and Geographical Financial Information - Summary of Reportable Segments Information (Parenthetical) (Detail) - USD ($)</t>
  </si>
  <si>
    <t>Segment and Geographical Financial Information - Summary of Assets by Reportable Segments (Detail) - USD ($) $ in Thousands</t>
  </si>
  <si>
    <t>Assets</t>
  </si>
  <si>
    <t>Wholesale [Member] | Operating Segments [Member]</t>
  </si>
  <si>
    <t>Direct-to-Consumer [Member] | Operating Segments [Member]</t>
  </si>
  <si>
    <t>Related Party Transactions - Additional Information (Detail)</t>
  </si>
  <si>
    <t>Mar. 29, 2016RightOffering$ / sharesshares</t>
  </si>
  <si>
    <t>Sep. 01, 2015</t>
  </si>
  <si>
    <t>Jan. 28, 2017USD ($)shares</t>
  </si>
  <si>
    <t>Mar. 15, 2016$ / shares</t>
  </si>
  <si>
    <t>Related Party Transaction [Line Items]</t>
  </si>
  <si>
    <t>Subscription price | $ / shares</t>
  </si>
  <si>
    <t>Subscription of non-transferrable right per share | RightOffering</t>
  </si>
  <si>
    <t>Percentage of number of shares pursuant to over subscription</t>
  </si>
  <si>
    <t>Fractional shares of common stock issued in rights offering | shares</t>
  </si>
  <si>
    <t>Offering period expiration date</t>
  </si>
  <si>
    <t>Apr. 14,
		2016</t>
  </si>
  <si>
    <t>Equity impact of the value of shares issued</t>
  </si>
  <si>
    <t>2014 Taxable Year [Member]</t>
  </si>
  <si>
    <t>Non-transferrable number of shares purchase rights for each share owned | shares</t>
  </si>
  <si>
    <t>Sun Cardinal LLC And SCSF Cardinal LLC [Member] | Investment Agreement [Member]</t>
  </si>
  <si>
    <t>Sun Cardinal LLC And SCSF Cardinal LLC [Member] | Investment Agreement [Member] | Rights Offering [Member]</t>
  </si>
  <si>
    <t>LIBOR [Member] | Revolving Credit Facility [Member]</t>
  </si>
  <si>
    <t>Basis spread on variable rate per annum for postponed payments</t>
  </si>
  <si>
    <t>LIBOR [Member] | Revolving Credit Facility [Member] | Minimum [Member]</t>
  </si>
  <si>
    <t>Aggregate ownership of equity securities</t>
  </si>
  <si>
    <t>Percentage of voting power of all outstanding capital stock</t>
  </si>
  <si>
    <t>Debt outstanding principal amount</t>
  </si>
  <si>
    <t>Date of expiration of related party transaction agreement</t>
  </si>
  <si>
    <t>Dec. 31,
		2023</t>
  </si>
  <si>
    <t>Tax Receivable Agreement [Member] | LIBOR Rate [Member]</t>
  </si>
  <si>
    <t>Calculation of present value obligated to pay on termination</t>
  </si>
  <si>
    <t>Kellwood [Member] | Shared Services Agreement [Member]</t>
  </si>
  <si>
    <t>Date of related party transaction agreement</t>
  </si>
  <si>
    <t>Nov. 27,
		2013</t>
  </si>
  <si>
    <t>Number of business days require for receiving invoice from related party</t>
  </si>
  <si>
    <t>15 days</t>
  </si>
  <si>
    <t>Expense for services provided</t>
  </si>
  <si>
    <t>Pre-IPO Stockholders [Member] | Tax Receivable Agreement [Member]</t>
  </si>
  <si>
    <t>Aggregate reduction in taxes payable percentage</t>
  </si>
  <si>
    <t>85.00%</t>
  </si>
  <si>
    <t>Future payments under tax receivable agreements postponed</t>
  </si>
  <si>
    <t>Total obligation under Tax Receivable Agreement</t>
  </si>
  <si>
    <t>Current amount of Tax Receivable Agreement obligation included in other accrued expenses</t>
  </si>
  <si>
    <t>Increase of pre-IPO deferred tax assets</t>
  </si>
  <si>
    <t>Increase (decrease) of liability</t>
  </si>
  <si>
    <t>Reduction of pre-IPO deferred tax assets</t>
  </si>
  <si>
    <t>Reduction of liability</t>
  </si>
  <si>
    <t>Pre-IPO Tax Benefits [Member] | Tax Receivable Agreement [Member]</t>
  </si>
  <si>
    <t>Percentage interest continued in tax benefits</t>
  </si>
  <si>
    <t>Sun Cardinal, LLC [Member] | Tax Receivable Agreement [Member] | LIBOR [Member]</t>
  </si>
  <si>
    <t>Basis spread on variable rate per annum for postponed payments waived</t>
  </si>
  <si>
    <t>Affiliates of Sun Capital Partners Inc [Member]</t>
  </si>
  <si>
    <t>Common stock ownership percentage by affiliates</t>
  </si>
  <si>
    <t>58.00%</t>
  </si>
  <si>
    <t>Sun Capital [Member]</t>
  </si>
  <si>
    <t>Annual management fee</t>
  </si>
  <si>
    <t>Management fees paid</t>
  </si>
  <si>
    <t>Transaction fee</t>
  </si>
  <si>
    <t>Material transaction fees payable</t>
  </si>
  <si>
    <t>Sun Capital [Member] | Minimum [Member]</t>
  </si>
  <si>
    <t>Sun Capital Consulting Agreement [Member]</t>
  </si>
  <si>
    <t>Reimbursement of expenses incurred</t>
  </si>
  <si>
    <t>Sun Capital Consulting Agreement [Member] | Minimum [Member]</t>
  </si>
  <si>
    <t>Quarterly Financial Information - Summary of Quarterly Financial Results (Detail) - USD ($) $ / shares in Units, $ in Thousands</t>
  </si>
  <si>
    <t>Quarterly Financial Information - Summary of Quarterly Financial Results (Parenthetical) (Detail) - USD ($)</t>
  </si>
  <si>
    <t>Quarterly Financial Information [Line Items]</t>
  </si>
  <si>
    <t>Inventory write down non-recurring</t>
  </si>
  <si>
    <t>Management transition costs</t>
  </si>
  <si>
    <t>Pre-tax income associated with recovery of inventory write-down</t>
  </si>
  <si>
    <t>Adjustment to management transition costs</t>
  </si>
  <si>
    <t>Diluted earnings (loss) per share</t>
  </si>
  <si>
    <t>Reconciliation Of Overstatement [Member]</t>
  </si>
  <si>
    <t>Schedule II - Valuation and Qualifying Accounts (Detail) - USD ($) $ in Thousands</t>
  </si>
  <si>
    <t>Sales Allowances [Member]</t>
  </si>
  <si>
    <t>Valuation and Qualifying Accounts Disclosure [Line Items]</t>
  </si>
  <si>
    <t>Beginning of Period</t>
  </si>
  <si>
    <t>Expense Charges, net of Reversals</t>
  </si>
  <si>
    <t>Deductions and Write-offs, net of Recoveries</t>
  </si>
  <si>
    <t>End of Period</t>
  </si>
  <si>
    <t>Allowance for Doubtful Accounts [Member]</t>
  </si>
  <si>
    <t>Provision for Inventories [Member]</t>
  </si>
  <si>
    <t>Valuation Allowance on Deferred Income Tax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Fiscal &quot;#,##0_);_(&quot;Fisca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91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427606</v>
      </c>
    </row>
    <row r="18" spans="1:4">
      <c r="A18" s="4" t="s">
        <v>30</v>
      </c>
      <c r="D18" s="6" t="n">
        <v>1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978</v>
      </c>
      <c r="C3" s="7" t="n">
        <v>6230</v>
      </c>
    </row>
    <row r="4" spans="1:3">
      <c r="A4" s="4" t="s">
        <v>35</v>
      </c>
      <c r="B4" s="5" t="n">
        <v>10336</v>
      </c>
      <c r="C4" s="5" t="n">
        <v>9400</v>
      </c>
    </row>
    <row r="5" spans="1:3">
      <c r="A5" s="4" t="s">
        <v>36</v>
      </c>
      <c r="B5" s="5" t="n">
        <v>38529</v>
      </c>
      <c r="C5" s="5" t="n">
        <v>36576</v>
      </c>
    </row>
    <row r="6" spans="1:3">
      <c r="A6" s="4" t="s">
        <v>37</v>
      </c>
      <c r="B6" s="5" t="n">
        <v>4768</v>
      </c>
      <c r="C6" s="5" t="n">
        <v>8027</v>
      </c>
    </row>
    <row r="7" spans="1:3">
      <c r="A7" s="4" t="s">
        <v>38</v>
      </c>
      <c r="B7" s="5" t="n">
        <v>74611</v>
      </c>
      <c r="C7" s="5" t="n">
        <v>60233</v>
      </c>
    </row>
    <row r="8" spans="1:3">
      <c r="A8" s="4" t="s">
        <v>39</v>
      </c>
      <c r="B8" s="5" t="n">
        <v>42945</v>
      </c>
      <c r="C8" s="5" t="n">
        <v>37769</v>
      </c>
    </row>
    <row r="9" spans="1:3">
      <c r="A9" s="4" t="s">
        <v>40</v>
      </c>
      <c r="B9" s="5" t="n">
        <v>77698</v>
      </c>
      <c r="C9" s="5" t="n">
        <v>109046</v>
      </c>
    </row>
    <row r="10" spans="1:3">
      <c r="A10" s="4" t="s">
        <v>41</v>
      </c>
      <c r="B10" s="5" t="n">
        <v>41435</v>
      </c>
      <c r="C10" s="5" t="n">
        <v>63746</v>
      </c>
    </row>
    <row r="11" spans="1:3">
      <c r="A11" s="4" t="s">
        <v>42</v>
      </c>
      <c r="C11" s="5" t="n">
        <v>89280</v>
      </c>
    </row>
    <row r="12" spans="1:3">
      <c r="A12" s="4" t="s">
        <v>43</v>
      </c>
      <c r="B12" s="5" t="n">
        <v>2791</v>
      </c>
      <c r="C12" s="5" t="n">
        <v>3494</v>
      </c>
    </row>
    <row r="13" spans="1:3">
      <c r="A13" s="4" t="s">
        <v>44</v>
      </c>
      <c r="B13" s="5" t="n">
        <v>239480</v>
      </c>
      <c r="C13" s="5" t="n">
        <v>363568</v>
      </c>
    </row>
    <row r="14" spans="1:3">
      <c r="A14" s="3" t="s">
        <v>45</v>
      </c>
    </row>
    <row r="15" spans="1:3">
      <c r="A15" s="4" t="s">
        <v>46</v>
      </c>
      <c r="B15" s="5" t="n">
        <v>37022</v>
      </c>
      <c r="C15" s="5" t="n">
        <v>28719</v>
      </c>
    </row>
    <row r="16" spans="1:3">
      <c r="A16" s="4" t="s">
        <v>47</v>
      </c>
      <c r="B16" s="5" t="n">
        <v>3427</v>
      </c>
      <c r="C16" s="5" t="n">
        <v>5755</v>
      </c>
    </row>
    <row r="17" spans="1:3">
      <c r="A17" s="4" t="s">
        <v>48</v>
      </c>
      <c r="B17" s="5" t="n">
        <v>9992</v>
      </c>
      <c r="C17" s="5" t="n">
        <v>37174</v>
      </c>
    </row>
    <row r="18" spans="1:3">
      <c r="A18" s="4" t="s">
        <v>49</v>
      </c>
      <c r="B18" s="5" t="n">
        <v>50441</v>
      </c>
      <c r="C18" s="5" t="n">
        <v>71648</v>
      </c>
    </row>
    <row r="19" spans="1:3">
      <c r="A19" s="4" t="s">
        <v>50</v>
      </c>
      <c r="B19" s="5" t="n">
        <v>48298</v>
      </c>
      <c r="C19" s="5" t="n">
        <v>57615</v>
      </c>
    </row>
    <row r="20" spans="1:3">
      <c r="A20" s="4" t="s">
        <v>51</v>
      </c>
      <c r="B20" s="5" t="n">
        <v>16892</v>
      </c>
      <c r="C20" s="5" t="n">
        <v>14965</v>
      </c>
    </row>
    <row r="21" spans="1:3">
      <c r="A21" s="4" t="s">
        <v>52</v>
      </c>
      <c r="B21" s="5" t="n">
        <v>137830</v>
      </c>
      <c r="C21" s="5" t="n">
        <v>140838</v>
      </c>
    </row>
    <row r="22" spans="1:3">
      <c r="A22" s="4" t="s">
        <v>53</v>
      </c>
      <c r="B22" s="4" t="s">
        <v>54</v>
      </c>
      <c r="C22" s="4" t="s">
        <v>54</v>
      </c>
    </row>
    <row r="23" spans="1:3">
      <c r="A23" s="4" t="s">
        <v>55</v>
      </c>
      <c r="B23" s="5" t="n">
        <v>494</v>
      </c>
      <c r="C23" s="5" t="n">
        <v>368</v>
      </c>
    </row>
    <row r="24" spans="1:3">
      <c r="A24" s="3" t="s">
        <v>56</v>
      </c>
    </row>
    <row r="25" spans="1:3">
      <c r="A25" s="4" t="s">
        <v>57</v>
      </c>
      <c r="B25" s="5" t="n">
        <v>1082727</v>
      </c>
      <c r="C25" s="5" t="n">
        <v>1012677</v>
      </c>
    </row>
    <row r="26" spans="1:3">
      <c r="A26" s="4" t="s">
        <v>58</v>
      </c>
      <c r="B26" s="5" t="n">
        <v>-1097137</v>
      </c>
      <c r="C26" s="5" t="n">
        <v>-934478</v>
      </c>
    </row>
    <row r="27" spans="1:3">
      <c r="A27" s="4" t="s">
        <v>59</v>
      </c>
      <c r="B27" s="5" t="n">
        <v>-65</v>
      </c>
      <c r="C27" s="5" t="n">
        <v>-65</v>
      </c>
    </row>
    <row r="28" spans="1:3">
      <c r="A28" s="4" t="s">
        <v>60</v>
      </c>
      <c r="B28" s="5" t="n">
        <v>-13981</v>
      </c>
      <c r="C28" s="5" t="n">
        <v>78502</v>
      </c>
    </row>
    <row r="29" spans="1:3">
      <c r="A29" s="4" t="s">
        <v>61</v>
      </c>
      <c r="B29" s="7" t="n">
        <v>239480</v>
      </c>
      <c r="C29" s="7" t="n">
        <v>363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4</v>
      </c>
      <c r="B9" s="4" t="s">
        <v>205</v>
      </c>
    </row>
    <row r="10" spans="1:2">
      <c r="A10" s="4" t="s">
        <v>206</v>
      </c>
      <c r="B10" s="4" t="s">
        <v>207</v>
      </c>
    </row>
    <row r="11" spans="1:2">
      <c r="A11" s="4" t="s">
        <v>125</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64</v>
      </c>
      <c r="B20" s="4" t="s">
        <v>225</v>
      </c>
    </row>
    <row r="21" spans="1:2">
      <c r="A21" s="4" t="s">
        <v>176</v>
      </c>
      <c r="B21" s="4" t="s">
        <v>226</v>
      </c>
    </row>
    <row r="22" spans="1:2">
      <c r="A22" s="4" t="s">
        <v>173</v>
      </c>
      <c r="B22" s="4" t="s">
        <v>227</v>
      </c>
    </row>
    <row r="23" spans="1:2">
      <c r="A23" s="4" t="s">
        <v>228</v>
      </c>
      <c r="B23"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1</v>
      </c>
      <c r="C3" s="8" t="n">
        <v>0.01</v>
      </c>
    </row>
    <row r="4" spans="1:3">
      <c r="A4" s="4" t="s">
        <v>65</v>
      </c>
      <c r="B4" s="5" t="n">
        <v>100000000</v>
      </c>
      <c r="C4" s="5" t="n">
        <v>100000000</v>
      </c>
    </row>
    <row r="5" spans="1:3">
      <c r="A5" s="4" t="s">
        <v>66</v>
      </c>
      <c r="B5" s="5" t="n">
        <v>49427606</v>
      </c>
      <c r="C5" s="5" t="n">
        <v>36779417</v>
      </c>
    </row>
    <row r="6" spans="1:3">
      <c r="A6" s="4" t="s">
        <v>67</v>
      </c>
      <c r="B6" s="5" t="n">
        <v>49427606</v>
      </c>
      <c r="C6" s="5" t="n">
        <v>36779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7"/>
    <col customWidth="1" max="6" min="6" width="21"/>
    <col customWidth="1" max="7" min="7" width="29"/>
    <col customWidth="1" max="8" min="8" width="29"/>
    <col customWidth="1" max="9" min="9" width="29"/>
    <col customWidth="1" max="10" min="10" width="21"/>
    <col customWidth="1" max="11" min="11" width="21"/>
  </cols>
  <sheetData>
    <row r="1" spans="1:11">
      <c r="A1" s="1" t="s">
        <v>278</v>
      </c>
      <c r="B1" s="2" t="s">
        <v>279</v>
      </c>
      <c r="C1" s="2" t="s">
        <v>280</v>
      </c>
      <c r="D1" s="2" t="s">
        <v>281</v>
      </c>
      <c r="E1" s="2" t="s">
        <v>282</v>
      </c>
      <c r="F1" s="2" t="s">
        <v>283</v>
      </c>
      <c r="G1" s="2" t="s">
        <v>284</v>
      </c>
      <c r="H1" s="2" t="s">
        <v>285</v>
      </c>
      <c r="I1" s="2" t="s">
        <v>286</v>
      </c>
      <c r="J1" s="2" t="s">
        <v>287</v>
      </c>
      <c r="K1" s="2" t="s">
        <v>288</v>
      </c>
    </row>
    <row r="2" spans="1:11">
      <c r="A2" s="3" t="s">
        <v>289</v>
      </c>
    </row>
    <row r="3" spans="1:11">
      <c r="A3" s="4" t="s">
        <v>290</v>
      </c>
      <c r="B3" s="5" t="n">
        <v>11818181</v>
      </c>
    </row>
    <row r="4" spans="1:11">
      <c r="A4" s="4" t="s">
        <v>291</v>
      </c>
      <c r="B4" s="7" t="n">
        <v>65000000</v>
      </c>
    </row>
    <row r="5" spans="1:11">
      <c r="A5" s="4" t="s">
        <v>292</v>
      </c>
      <c r="G5" s="7" t="n">
        <v>29700000</v>
      </c>
      <c r="I5" s="7" t="n">
        <v>3199000</v>
      </c>
    </row>
    <row r="6" spans="1:11">
      <c r="A6" s="4" t="s">
        <v>293</v>
      </c>
      <c r="G6" s="5" t="n">
        <v>191167000</v>
      </c>
      <c r="H6" s="7" t="n">
        <v>123127000</v>
      </c>
      <c r="I6" s="5" t="n">
        <v>27500000</v>
      </c>
    </row>
    <row r="7" spans="1:11">
      <c r="A7" s="4" t="s">
        <v>294</v>
      </c>
      <c r="F7" s="7" t="n">
        <v>14447000</v>
      </c>
      <c r="H7" s="5" t="n">
        <v>10300000</v>
      </c>
    </row>
    <row r="8" spans="1:11">
      <c r="A8" s="4" t="s">
        <v>295</v>
      </c>
      <c r="G8" s="5" t="n">
        <v>7070000</v>
      </c>
      <c r="H8" s="5" t="n">
        <v>6426000</v>
      </c>
      <c r="I8" s="5" t="n">
        <v>3381000</v>
      </c>
    </row>
    <row r="9" spans="1:11">
      <c r="A9" s="4" t="s">
        <v>296</v>
      </c>
      <c r="D9" s="7" t="n">
        <v>2082000</v>
      </c>
      <c r="G9" s="5" t="n">
        <v>2082000</v>
      </c>
      <c r="H9" s="5" t="n">
        <v>0</v>
      </c>
      <c r="I9" s="5" t="n">
        <v>0</v>
      </c>
    </row>
    <row r="10" spans="1:11">
      <c r="A10" s="4" t="s">
        <v>297</v>
      </c>
      <c r="D10" s="5" t="n">
        <v>22311000</v>
      </c>
      <c r="G10" s="5" t="n">
        <v>22311000</v>
      </c>
      <c r="H10" s="5" t="n">
        <v>0</v>
      </c>
      <c r="I10" s="5" t="n">
        <v>0</v>
      </c>
    </row>
    <row r="11" spans="1:11">
      <c r="A11" s="4" t="s">
        <v>41</v>
      </c>
      <c r="D11" s="5" t="n">
        <v>41435000</v>
      </c>
      <c r="G11" s="7" t="n">
        <v>41435000</v>
      </c>
      <c r="H11" s="5" t="n">
        <v>63746000</v>
      </c>
      <c r="I11" s="5" t="n">
        <v>63746000</v>
      </c>
    </row>
    <row r="12" spans="1:11">
      <c r="A12" s="4" t="s">
        <v>298</v>
      </c>
      <c r="G12" s="4" t="s">
        <v>299</v>
      </c>
    </row>
    <row r="13" spans="1:11">
      <c r="A13" s="4" t="s">
        <v>300</v>
      </c>
      <c r="G13" s="7" t="n">
        <v>8156000</v>
      </c>
      <c r="H13" s="5" t="n">
        <v>9177000</v>
      </c>
      <c r="I13" s="5" t="n">
        <v>7427000</v>
      </c>
    </row>
    <row r="14" spans="1:11">
      <c r="A14" s="4" t="s">
        <v>301</v>
      </c>
      <c r="D14" s="5" t="n">
        <v>182000</v>
      </c>
      <c r="G14" s="5" t="n">
        <v>182000</v>
      </c>
      <c r="H14" s="5" t="n">
        <v>416000</v>
      </c>
    </row>
    <row r="15" spans="1:11">
      <c r="A15" s="4" t="s">
        <v>302</v>
      </c>
    </row>
    <row r="16" spans="1:11">
      <c r="A16" s="3" t="s">
        <v>289</v>
      </c>
    </row>
    <row r="17" spans="1:11">
      <c r="A17" s="4" t="s">
        <v>303</v>
      </c>
      <c r="D17" s="7" t="n">
        <v>30750000</v>
      </c>
      <c r="G17" s="7" t="n">
        <v>30750000</v>
      </c>
      <c r="H17" s="5" t="n">
        <v>0</v>
      </c>
      <c r="I17" s="5" t="n">
        <v>0</v>
      </c>
    </row>
    <row r="18" spans="1:11">
      <c r="A18" s="4" t="s">
        <v>304</v>
      </c>
    </row>
    <row r="19" spans="1:11">
      <c r="A19" s="3" t="s">
        <v>289</v>
      </c>
    </row>
    <row r="20" spans="1:11">
      <c r="A20" s="4" t="s">
        <v>305</v>
      </c>
      <c r="D20" s="4" t="s">
        <v>306</v>
      </c>
      <c r="G20" s="4" t="s">
        <v>306</v>
      </c>
    </row>
    <row r="21" spans="1:11">
      <c r="A21" s="4" t="s">
        <v>41</v>
      </c>
      <c r="D21" s="7" t="n">
        <v>41435000</v>
      </c>
      <c r="G21" s="7" t="n">
        <v>41435000</v>
      </c>
      <c r="H21" s="7" t="n">
        <v>41435000</v>
      </c>
      <c r="I21" s="7" t="n">
        <v>41435000</v>
      </c>
    </row>
    <row r="22" spans="1:11">
      <c r="A22" s="4" t="s">
        <v>307</v>
      </c>
    </row>
    <row r="23" spans="1:11">
      <c r="A23" s="3" t="s">
        <v>289</v>
      </c>
    </row>
    <row r="24" spans="1:11">
      <c r="A24" s="4" t="s">
        <v>308</v>
      </c>
      <c r="D24" s="4" t="s">
        <v>309</v>
      </c>
      <c r="G24" s="4" t="s">
        <v>309</v>
      </c>
    </row>
    <row r="25" spans="1:11">
      <c r="A25" s="4" t="s">
        <v>310</v>
      </c>
    </row>
    <row r="26" spans="1:11">
      <c r="A26" s="3" t="s">
        <v>289</v>
      </c>
    </row>
    <row r="27" spans="1:11">
      <c r="A27" s="4" t="s">
        <v>311</v>
      </c>
      <c r="G27" s="4" t="s">
        <v>312</v>
      </c>
    </row>
    <row r="28" spans="1:11">
      <c r="A28" s="4" t="s">
        <v>313</v>
      </c>
    </row>
    <row r="29" spans="1:11">
      <c r="A29" s="3" t="s">
        <v>289</v>
      </c>
    </row>
    <row r="30" spans="1:11">
      <c r="A30" s="4" t="s">
        <v>308</v>
      </c>
      <c r="D30" s="4" t="s">
        <v>306</v>
      </c>
      <c r="G30" s="4" t="s">
        <v>306</v>
      </c>
    </row>
    <row r="31" spans="1:11">
      <c r="A31" s="4" t="s">
        <v>314</v>
      </c>
    </row>
    <row r="32" spans="1:11">
      <c r="A32" s="3" t="s">
        <v>289</v>
      </c>
    </row>
    <row r="33" spans="1:11">
      <c r="A33" s="4" t="s">
        <v>311</v>
      </c>
      <c r="G33" s="4" t="s">
        <v>315</v>
      </c>
    </row>
    <row r="34" spans="1:11">
      <c r="A34" s="4" t="s">
        <v>316</v>
      </c>
    </row>
    <row r="35" spans="1:11">
      <c r="A35" s="3" t="s">
        <v>289</v>
      </c>
    </row>
    <row r="36" spans="1:11">
      <c r="A36" s="4" t="s">
        <v>317</v>
      </c>
      <c r="G36" s="4" t="s">
        <v>318</v>
      </c>
    </row>
    <row r="37" spans="1:11">
      <c r="A37" s="4" t="s">
        <v>319</v>
      </c>
    </row>
    <row r="38" spans="1:11">
      <c r="A38" s="3" t="s">
        <v>289</v>
      </c>
    </row>
    <row r="39" spans="1:11">
      <c r="A39" s="4" t="s">
        <v>320</v>
      </c>
      <c r="G39" s="5" t="n">
        <v>3</v>
      </c>
      <c r="H39" s="5" t="n">
        <v>3</v>
      </c>
      <c r="I39" s="5" t="n">
        <v>3</v>
      </c>
    </row>
    <row r="40" spans="1:11">
      <c r="A40" s="4" t="s">
        <v>321</v>
      </c>
    </row>
    <row r="41" spans="1:11">
      <c r="A41" s="3" t="s">
        <v>289</v>
      </c>
    </row>
    <row r="42" spans="1:11">
      <c r="A42" s="4" t="s">
        <v>322</v>
      </c>
      <c r="G42" s="5" t="n">
        <v>3</v>
      </c>
      <c r="H42" s="5" t="n">
        <v>3</v>
      </c>
    </row>
    <row r="43" spans="1:11">
      <c r="A43" s="4" t="s">
        <v>323</v>
      </c>
    </row>
    <row r="44" spans="1:11">
      <c r="A44" s="3" t="s">
        <v>289</v>
      </c>
    </row>
    <row r="45" spans="1:11">
      <c r="A45" s="4" t="s">
        <v>324</v>
      </c>
      <c r="G45" s="4" t="s">
        <v>325</v>
      </c>
      <c r="H45" s="4" t="s">
        <v>326</v>
      </c>
      <c r="I45" s="4" t="s">
        <v>327</v>
      </c>
    </row>
    <row r="46" spans="1:11">
      <c r="A46" s="4" t="s">
        <v>328</v>
      </c>
    </row>
    <row r="47" spans="1:11">
      <c r="A47" s="3" t="s">
        <v>289</v>
      </c>
    </row>
    <row r="48" spans="1:11">
      <c r="A48" s="4" t="s">
        <v>324</v>
      </c>
      <c r="G48" s="4" t="s">
        <v>329</v>
      </c>
      <c r="H48" s="4" t="s">
        <v>330</v>
      </c>
      <c r="I48" s="4" t="s">
        <v>331</v>
      </c>
    </row>
    <row r="49" spans="1:11">
      <c r="A49" s="4" t="s">
        <v>332</v>
      </c>
    </row>
    <row r="50" spans="1:11">
      <c r="A50" s="3" t="s">
        <v>289</v>
      </c>
    </row>
    <row r="51" spans="1:11">
      <c r="A51" s="4" t="s">
        <v>324</v>
      </c>
      <c r="G51" s="4" t="s">
        <v>333</v>
      </c>
      <c r="H51" s="4" t="s">
        <v>333</v>
      </c>
      <c r="I51" s="4" t="s">
        <v>334</v>
      </c>
    </row>
    <row r="52" spans="1:11">
      <c r="A52" s="4" t="s">
        <v>335</v>
      </c>
    </row>
    <row r="53" spans="1:11">
      <c r="A53" s="3" t="s">
        <v>289</v>
      </c>
    </row>
    <row r="54" spans="1:11">
      <c r="A54" s="4" t="s">
        <v>324</v>
      </c>
      <c r="G54" s="4" t="s">
        <v>336</v>
      </c>
      <c r="H54" s="4" t="s">
        <v>337</v>
      </c>
    </row>
    <row r="55" spans="1:11">
      <c r="A55" s="4" t="s">
        <v>338</v>
      </c>
    </row>
    <row r="56" spans="1:11">
      <c r="A56" s="3" t="s">
        <v>289</v>
      </c>
    </row>
    <row r="57" spans="1:11">
      <c r="A57" s="4" t="s">
        <v>339</v>
      </c>
      <c r="G57" s="4" t="s">
        <v>340</v>
      </c>
    </row>
    <row r="58" spans="1:11">
      <c r="A58" s="4" t="s">
        <v>341</v>
      </c>
    </row>
    <row r="59" spans="1:11">
      <c r="A59" s="3" t="s">
        <v>289</v>
      </c>
    </row>
    <row r="60" spans="1:11">
      <c r="A60" s="4" t="s">
        <v>342</v>
      </c>
      <c r="G60" s="4" t="s">
        <v>340</v>
      </c>
    </row>
    <row r="61" spans="1:11">
      <c r="A61" s="4" t="s">
        <v>343</v>
      </c>
    </row>
    <row r="62" spans="1:11">
      <c r="A62" s="3" t="s">
        <v>289</v>
      </c>
    </row>
    <row r="63" spans="1:11">
      <c r="A63" s="4" t="s">
        <v>339</v>
      </c>
      <c r="G63" s="4" t="s">
        <v>344</v>
      </c>
    </row>
    <row r="64" spans="1:11">
      <c r="A64" s="4" t="s">
        <v>345</v>
      </c>
    </row>
    <row r="65" spans="1:11">
      <c r="A65" s="3" t="s">
        <v>289</v>
      </c>
    </row>
    <row r="66" spans="1:11">
      <c r="A66" s="4" t="s">
        <v>342</v>
      </c>
      <c r="G66" s="4" t="s">
        <v>344</v>
      </c>
    </row>
    <row r="67" spans="1:11">
      <c r="A67" s="4" t="s">
        <v>346</v>
      </c>
    </row>
    <row r="68" spans="1:11">
      <c r="A68" s="3" t="s">
        <v>289</v>
      </c>
    </row>
    <row r="69" spans="1:11">
      <c r="A69" s="4" t="s">
        <v>290</v>
      </c>
      <c r="B69" s="5" t="n">
        <v>11622518</v>
      </c>
      <c r="E69" s="5" t="n">
        <v>11818181</v>
      </c>
    </row>
    <row r="70" spans="1:11">
      <c r="A70" s="4" t="s">
        <v>291</v>
      </c>
      <c r="B70" s="7" t="n">
        <v>63924000</v>
      </c>
      <c r="E70" s="7" t="n">
        <v>65000000</v>
      </c>
    </row>
    <row r="71" spans="1:11">
      <c r="A71" s="4" t="s">
        <v>347</v>
      </c>
    </row>
    <row r="72" spans="1:11">
      <c r="A72" s="3" t="s">
        <v>289</v>
      </c>
    </row>
    <row r="73" spans="1:11">
      <c r="A73" s="4" t="s">
        <v>293</v>
      </c>
      <c r="B73" s="7" t="n">
        <v>20000000</v>
      </c>
      <c r="E73" s="7" t="n">
        <v>20000000</v>
      </c>
    </row>
    <row r="74" spans="1:11">
      <c r="A74" s="4" t="s">
        <v>348</v>
      </c>
    </row>
    <row r="75" spans="1:11">
      <c r="A75" s="3" t="s">
        <v>289</v>
      </c>
    </row>
    <row r="76" spans="1:11">
      <c r="A76" s="4" t="s">
        <v>349</v>
      </c>
      <c r="C76" s="9" t="n">
        <v>3.25</v>
      </c>
      <c r="G76" s="9" t="n">
        <v>3.25</v>
      </c>
    </row>
    <row r="77" spans="1:11">
      <c r="A77" s="4" t="s">
        <v>350</v>
      </c>
    </row>
    <row r="78" spans="1:11">
      <c r="A78" s="3" t="s">
        <v>289</v>
      </c>
    </row>
    <row r="79" spans="1:11">
      <c r="A79" s="4" t="s">
        <v>351</v>
      </c>
      <c r="J79" s="7" t="n">
        <v>15196000</v>
      </c>
    </row>
    <row r="80" spans="1:11">
      <c r="A80" s="4" t="s">
        <v>352</v>
      </c>
    </row>
    <row r="81" spans="1:11">
      <c r="A81" s="3" t="s">
        <v>289</v>
      </c>
    </row>
    <row r="82" spans="1:11">
      <c r="A82" s="4" t="s">
        <v>353</v>
      </c>
      <c r="K82" s="7" t="n">
        <v>6241000</v>
      </c>
    </row>
    <row r="83" spans="1:11">
      <c r="A83" s="4" t="s">
        <v>354</v>
      </c>
    </row>
    <row r="84" spans="1:11">
      <c r="A84" s="3" t="s">
        <v>289</v>
      </c>
    </row>
    <row r="85" spans="1:11">
      <c r="A85" s="4" t="s">
        <v>291</v>
      </c>
      <c r="G85" s="7" t="n">
        <v>21000000</v>
      </c>
    </row>
    <row r="86" spans="1:11">
      <c r="A86" s="4" t="s">
        <v>355</v>
      </c>
    </row>
    <row r="87" spans="1:11">
      <c r="A87" s="3" t="s">
        <v>289</v>
      </c>
    </row>
    <row r="88" spans="1:11">
      <c r="A88" s="4" t="s">
        <v>292</v>
      </c>
      <c r="G88" s="7" t="n">
        <v>2226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40771</v>
      </c>
      <c r="C3" s="7" t="n">
        <v>49837</v>
      </c>
    </row>
    <row r="4" spans="1:3">
      <c r="A4" s="4" t="s">
        <v>359</v>
      </c>
      <c r="B4" s="5" t="n">
        <v>-2242</v>
      </c>
      <c r="C4" s="5" t="n">
        <v>-13261</v>
      </c>
    </row>
    <row r="5" spans="1:3">
      <c r="A5" s="4" t="s">
        <v>360</v>
      </c>
      <c r="B5" s="7" t="n">
        <v>38529</v>
      </c>
      <c r="C5" s="7" t="n">
        <v>365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64579</v>
      </c>
      <c r="C3" s="7" t="n">
        <v>53168</v>
      </c>
    </row>
    <row r="4" spans="1:3">
      <c r="A4" s="4" t="s">
        <v>364</v>
      </c>
      <c r="B4" s="5" t="n">
        <v>21634</v>
      </c>
      <c r="C4" s="5" t="n">
        <v>15399</v>
      </c>
    </row>
    <row r="5" spans="1:3">
      <c r="A5" s="4" t="s">
        <v>39</v>
      </c>
      <c r="B5" s="5" t="n">
        <v>42945</v>
      </c>
      <c r="C5" s="5" t="n">
        <v>37769</v>
      </c>
    </row>
    <row r="6" spans="1:3">
      <c r="A6" s="4" t="s">
        <v>365</v>
      </c>
    </row>
    <row r="7" spans="1:3">
      <c r="A7" s="3" t="s">
        <v>362</v>
      </c>
    </row>
    <row r="8" spans="1:3">
      <c r="A8" s="4" t="s">
        <v>363</v>
      </c>
      <c r="B8" s="5" t="n">
        <v>41214</v>
      </c>
      <c r="C8" s="5" t="n">
        <v>38452</v>
      </c>
    </row>
    <row r="9" spans="1:3">
      <c r="A9" s="4" t="s">
        <v>366</v>
      </c>
    </row>
    <row r="10" spans="1:3">
      <c r="A10" s="3" t="s">
        <v>362</v>
      </c>
    </row>
    <row r="11" spans="1:3">
      <c r="A11" s="4" t="s">
        <v>363</v>
      </c>
      <c r="B11" s="5" t="n">
        <v>12267</v>
      </c>
      <c r="C11" s="5" t="n">
        <v>8236</v>
      </c>
    </row>
    <row r="12" spans="1:3">
      <c r="A12" s="4" t="s">
        <v>367</v>
      </c>
    </row>
    <row r="13" spans="1:3">
      <c r="A13" s="3" t="s">
        <v>362</v>
      </c>
    </row>
    <row r="14" spans="1:3">
      <c r="A14" s="4" t="s">
        <v>363</v>
      </c>
      <c r="B14" s="5" t="n">
        <v>10862</v>
      </c>
      <c r="C14" s="5" t="n">
        <v>1764</v>
      </c>
    </row>
    <row r="15" spans="1:3">
      <c r="A15" s="4" t="s">
        <v>368</v>
      </c>
    </row>
    <row r="16" spans="1:3">
      <c r="A16" s="3" t="s">
        <v>362</v>
      </c>
    </row>
    <row r="17" spans="1:3">
      <c r="A17" s="4" t="s">
        <v>363</v>
      </c>
      <c r="B17" s="7" t="n">
        <v>236</v>
      </c>
      <c r="C17" s="7" t="n">
        <v>47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70</v>
      </c>
      <c r="C1" s="2" t="s">
        <v>1</v>
      </c>
    </row>
    <row r="2" spans="1:5">
      <c r="B2" s="2" t="s">
        <v>2</v>
      </c>
      <c r="C2" s="2" t="s">
        <v>2</v>
      </c>
      <c r="D2" s="2" t="s">
        <v>32</v>
      </c>
      <c r="E2" s="2" t="s">
        <v>69</v>
      </c>
    </row>
    <row r="3" spans="1:5">
      <c r="A3" s="3" t="s">
        <v>371</v>
      </c>
    </row>
    <row r="4" spans="1:5">
      <c r="A4" s="4" t="s">
        <v>372</v>
      </c>
      <c r="B4" s="7" t="n">
        <v>41435000</v>
      </c>
      <c r="C4" s="7" t="n">
        <v>41435000</v>
      </c>
      <c r="D4" s="7" t="n">
        <v>63746000</v>
      </c>
      <c r="E4" s="7" t="n">
        <v>63746000</v>
      </c>
    </row>
    <row r="5" spans="1:5">
      <c r="A5" s="4" t="s">
        <v>373</v>
      </c>
      <c r="B5" s="5" t="n">
        <v>-22311000</v>
      </c>
      <c r="C5" s="5" t="n">
        <v>-22311000</v>
      </c>
      <c r="D5" s="5" t="n">
        <v>0</v>
      </c>
      <c r="E5" s="5" t="n">
        <v>0</v>
      </c>
    </row>
    <row r="6" spans="1:5">
      <c r="A6" s="4" t="s">
        <v>304</v>
      </c>
    </row>
    <row r="7" spans="1:5">
      <c r="A7" s="3" t="s">
        <v>371</v>
      </c>
    </row>
    <row r="8" spans="1:5">
      <c r="A8" s="4" t="s">
        <v>372</v>
      </c>
      <c r="B8" s="7" t="n">
        <v>41435000</v>
      </c>
      <c r="C8" s="5" t="n">
        <v>41435000</v>
      </c>
      <c r="D8" s="5" t="n">
        <v>41435000</v>
      </c>
      <c r="E8" s="5" t="n">
        <v>41435000</v>
      </c>
    </row>
    <row r="9" spans="1:5">
      <c r="A9" s="4" t="s">
        <v>374</v>
      </c>
    </row>
    <row r="10" spans="1:5">
      <c r="A10" s="3" t="s">
        <v>371</v>
      </c>
    </row>
    <row r="11" spans="1:5">
      <c r="A11" s="4" t="s">
        <v>372</v>
      </c>
      <c r="D11" s="7" t="n">
        <v>22311000</v>
      </c>
      <c r="E11" s="7" t="n">
        <v>22311000</v>
      </c>
    </row>
    <row r="12" spans="1:5">
      <c r="A12" s="4" t="s">
        <v>373</v>
      </c>
      <c r="C12" s="7" t="n">
        <v>-22311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75</v>
      </c>
      <c r="B1" s="2" t="s">
        <v>370</v>
      </c>
      <c r="C1" s="2" t="s">
        <v>1</v>
      </c>
    </row>
    <row r="2" spans="1:5">
      <c r="B2" s="2" t="s">
        <v>2</v>
      </c>
      <c r="C2" s="2" t="s">
        <v>2</v>
      </c>
      <c r="D2" s="2" t="s">
        <v>32</v>
      </c>
      <c r="E2" s="2" t="s">
        <v>69</v>
      </c>
    </row>
    <row r="3" spans="1:5">
      <c r="A3" s="3" t="s">
        <v>376</v>
      </c>
    </row>
    <row r="4" spans="1:5">
      <c r="A4" s="4" t="s">
        <v>377</v>
      </c>
      <c r="B4" s="7" t="n">
        <v>69253000</v>
      </c>
      <c r="C4" s="7" t="n">
        <v>69253000</v>
      </c>
      <c r="D4" s="7" t="n">
        <v>46942000</v>
      </c>
      <c r="E4" s="7" t="n">
        <v>46942000</v>
      </c>
    </row>
    <row r="5" spans="1:5">
      <c r="A5" s="4" t="s">
        <v>297</v>
      </c>
      <c r="B5" s="5" t="n">
        <v>22311000</v>
      </c>
      <c r="C5" s="5" t="n">
        <v>22311000</v>
      </c>
      <c r="D5" s="5" t="n">
        <v>0</v>
      </c>
      <c r="E5" s="5" t="n">
        <v>0</v>
      </c>
    </row>
    <row r="6" spans="1:5">
      <c r="A6" s="4" t="s">
        <v>378</v>
      </c>
      <c r="C6" s="5" t="n">
        <v>598000</v>
      </c>
      <c r="D6" s="5" t="n">
        <v>598000</v>
      </c>
      <c r="E6" s="5" t="n">
        <v>599000</v>
      </c>
    </row>
    <row r="7" spans="1:5">
      <c r="A7" s="4" t="s">
        <v>302</v>
      </c>
    </row>
    <row r="8" spans="1:5">
      <c r="A8" s="3" t="s">
        <v>376</v>
      </c>
    </row>
    <row r="9" spans="1:5">
      <c r="A9" s="4" t="s">
        <v>303</v>
      </c>
      <c r="B9" s="7" t="n">
        <v>30750000</v>
      </c>
      <c r="C9" s="7" t="n">
        <v>30750000</v>
      </c>
      <c r="D9" s="7" t="n">
        <v>0</v>
      </c>
      <c r="E9" s="7"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9</v>
      </c>
      <c r="B1" s="2" t="s">
        <v>370</v>
      </c>
      <c r="C1" s="2" t="s">
        <v>1</v>
      </c>
    </row>
    <row r="2" spans="1:5">
      <c r="B2" s="2" t="s">
        <v>2</v>
      </c>
      <c r="C2" s="2" t="s">
        <v>2</v>
      </c>
      <c r="D2" s="2" t="s">
        <v>32</v>
      </c>
      <c r="E2" s="2" t="s">
        <v>69</v>
      </c>
    </row>
    <row r="3" spans="1:5">
      <c r="A3" s="3" t="s">
        <v>376</v>
      </c>
    </row>
    <row r="4" spans="1:5">
      <c r="A4" s="4" t="s">
        <v>380</v>
      </c>
      <c r="B4" s="7" t="n">
        <v>-5372000</v>
      </c>
      <c r="C4" s="7" t="n">
        <v>-5372000</v>
      </c>
      <c r="D4" s="7" t="n">
        <v>-4774000</v>
      </c>
    </row>
    <row r="5" spans="1:5">
      <c r="A5" s="4" t="s">
        <v>381</v>
      </c>
      <c r="B5" s="5" t="n">
        <v>113820000</v>
      </c>
      <c r="C5" s="5" t="n">
        <v>113820000</v>
      </c>
      <c r="D5" s="5" t="n">
        <v>113820000</v>
      </c>
    </row>
    <row r="6" spans="1:5">
      <c r="A6" s="4" t="s">
        <v>382</v>
      </c>
      <c r="C6" s="5" t="n">
        <v>-30750000</v>
      </c>
    </row>
    <row r="7" spans="1:5">
      <c r="A7" s="4" t="s">
        <v>40</v>
      </c>
      <c r="B7" s="5" t="n">
        <v>77698000</v>
      </c>
      <c r="C7" s="5" t="n">
        <v>77698000</v>
      </c>
      <c r="D7" s="5" t="n">
        <v>109046000</v>
      </c>
    </row>
    <row r="8" spans="1:5">
      <c r="A8" s="4" t="s">
        <v>302</v>
      </c>
    </row>
    <row r="9" spans="1:5">
      <c r="A9" s="3" t="s">
        <v>376</v>
      </c>
    </row>
    <row r="10" spans="1:5">
      <c r="A10" s="4" t="s">
        <v>381</v>
      </c>
      <c r="B10" s="5" t="n">
        <v>101850000</v>
      </c>
      <c r="C10" s="5" t="n">
        <v>101850000</v>
      </c>
      <c r="D10" s="5" t="n">
        <v>101850000</v>
      </c>
    </row>
    <row r="11" spans="1:5">
      <c r="A11" s="4" t="s">
        <v>382</v>
      </c>
      <c r="B11" s="5" t="n">
        <v>-30750000</v>
      </c>
      <c r="C11" s="5" t="n">
        <v>-30750000</v>
      </c>
      <c r="D11" s="5" t="n">
        <v>0</v>
      </c>
      <c r="E11" s="7" t="n">
        <v>0</v>
      </c>
    </row>
    <row r="12" spans="1:5">
      <c r="A12" s="4" t="s">
        <v>383</v>
      </c>
      <c r="B12" s="5" t="n">
        <v>71100000</v>
      </c>
      <c r="C12" s="5" t="n">
        <v>71100000</v>
      </c>
      <c r="D12" s="5" t="n">
        <v>101850000</v>
      </c>
    </row>
    <row r="13" spans="1:5">
      <c r="A13" s="4" t="s">
        <v>316</v>
      </c>
    </row>
    <row r="14" spans="1:5">
      <c r="A14" s="3" t="s">
        <v>376</v>
      </c>
    </row>
    <row r="15" spans="1:5">
      <c r="A15" s="4" t="s">
        <v>381</v>
      </c>
      <c r="B15" s="5" t="n">
        <v>11970000</v>
      </c>
      <c r="C15" s="5" t="n">
        <v>11970000</v>
      </c>
      <c r="D15" s="5" t="n">
        <v>11970000</v>
      </c>
    </row>
    <row r="16" spans="1:5">
      <c r="A16" s="4" t="s">
        <v>380</v>
      </c>
      <c r="B16" s="5" t="n">
        <v>-5372000</v>
      </c>
      <c r="C16" s="5" t="n">
        <v>-5372000</v>
      </c>
      <c r="D16" s="5" t="n">
        <v>-4774000</v>
      </c>
    </row>
    <row r="17" spans="1:5">
      <c r="A17" s="4" t="s">
        <v>383</v>
      </c>
      <c r="B17" s="7" t="n">
        <v>6598000</v>
      </c>
      <c r="C17" s="7" t="n">
        <v>6598000</v>
      </c>
      <c r="D17" s="7" t="n">
        <v>7196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68199</v>
      </c>
      <c r="C4" s="7" t="n">
        <v>302457</v>
      </c>
      <c r="D4" s="7" t="n">
        <v>340396</v>
      </c>
    </row>
    <row r="5" spans="1:4">
      <c r="A5" s="4" t="s">
        <v>72</v>
      </c>
      <c r="B5" s="5" t="n">
        <v>145380</v>
      </c>
      <c r="C5" s="5" t="n">
        <v>169941</v>
      </c>
      <c r="D5" s="5" t="n">
        <v>173567</v>
      </c>
    </row>
    <row r="6" spans="1:4">
      <c r="A6" s="4" t="s">
        <v>73</v>
      </c>
      <c r="B6" s="5" t="n">
        <v>122819</v>
      </c>
      <c r="C6" s="5" t="n">
        <v>132516</v>
      </c>
      <c r="D6" s="5" t="n">
        <v>166829</v>
      </c>
    </row>
    <row r="7" spans="1:4">
      <c r="A7" s="4" t="s">
        <v>74</v>
      </c>
      <c r="B7" s="5" t="n">
        <v>53061</v>
      </c>
    </row>
    <row r="8" spans="1:4">
      <c r="A8" s="4" t="s">
        <v>75</v>
      </c>
      <c r="B8" s="5" t="n">
        <v>134430</v>
      </c>
      <c r="C8" s="5" t="n">
        <v>116790</v>
      </c>
      <c r="D8" s="5" t="n">
        <v>96579</v>
      </c>
    </row>
    <row r="9" spans="1:4">
      <c r="A9" s="4" t="s">
        <v>76</v>
      </c>
      <c r="B9" s="5" t="n">
        <v>-64672</v>
      </c>
      <c r="C9" s="5" t="n">
        <v>15726</v>
      </c>
      <c r="D9" s="5" t="n">
        <v>70250</v>
      </c>
    </row>
    <row r="10" spans="1:4">
      <c r="A10" s="4" t="s">
        <v>77</v>
      </c>
      <c r="B10" s="5" t="n">
        <v>3932</v>
      </c>
      <c r="C10" s="5" t="n">
        <v>5680</v>
      </c>
      <c r="D10" s="5" t="n">
        <v>9698</v>
      </c>
    </row>
    <row r="11" spans="1:4">
      <c r="A11" s="4" t="s">
        <v>78</v>
      </c>
      <c r="B11" s="5" t="n">
        <v>329</v>
      </c>
      <c r="C11" s="5" t="n">
        <v>1733</v>
      </c>
      <c r="D11" s="5" t="n">
        <v>835</v>
      </c>
    </row>
    <row r="12" spans="1:4">
      <c r="A12" s="4" t="s">
        <v>79</v>
      </c>
      <c r="B12" s="5" t="n">
        <v>-68933</v>
      </c>
      <c r="C12" s="5" t="n">
        <v>8313</v>
      </c>
      <c r="D12" s="5" t="n">
        <v>59717</v>
      </c>
    </row>
    <row r="13" spans="1:4">
      <c r="A13" s="4" t="s">
        <v>80</v>
      </c>
      <c r="B13" s="5" t="n">
        <v>93726</v>
      </c>
      <c r="C13" s="5" t="n">
        <v>3214</v>
      </c>
      <c r="D13" s="5" t="n">
        <v>23994</v>
      </c>
    </row>
    <row r="14" spans="1:4">
      <c r="A14" s="4" t="s">
        <v>81</v>
      </c>
      <c r="B14" s="7" t="n">
        <v>-162659</v>
      </c>
      <c r="C14" s="7" t="n">
        <v>5099</v>
      </c>
      <c r="D14" s="7" t="n">
        <v>35723</v>
      </c>
    </row>
    <row r="15" spans="1:4">
      <c r="A15" s="3" t="s">
        <v>82</v>
      </c>
    </row>
    <row r="16" spans="1:4">
      <c r="A16" s="4" t="s">
        <v>83</v>
      </c>
      <c r="B16" s="8" t="n">
        <v>-3.5</v>
      </c>
      <c r="C16" s="8" t="n">
        <v>0.14</v>
      </c>
      <c r="D16" s="8" t="n">
        <v>0.97</v>
      </c>
    </row>
    <row r="17" spans="1:4">
      <c r="A17" s="4" t="s">
        <v>84</v>
      </c>
      <c r="B17" s="8" t="n">
        <v>-3.5</v>
      </c>
      <c r="C17" s="8" t="n">
        <v>0.14</v>
      </c>
      <c r="D17" s="8" t="n">
        <v>0.93</v>
      </c>
    </row>
    <row r="18" spans="1:4">
      <c r="A18" s="3" t="s">
        <v>85</v>
      </c>
    </row>
    <row r="19" spans="1:4">
      <c r="A19" s="4" t="s">
        <v>86</v>
      </c>
      <c r="B19" s="5" t="n">
        <v>46420533</v>
      </c>
      <c r="C19" s="5" t="n">
        <v>36770430</v>
      </c>
      <c r="D19" s="5" t="n">
        <v>36730490</v>
      </c>
    </row>
    <row r="20" spans="1:4">
      <c r="A20" s="4" t="s">
        <v>87</v>
      </c>
      <c r="B20" s="5" t="n">
        <v>46420533</v>
      </c>
      <c r="C20" s="5" t="n">
        <v>37529227</v>
      </c>
      <c r="D20" s="5" t="n">
        <v>38244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81</v>
      </c>
    </row>
    <row r="2" spans="1:2">
      <c r="A2" s="3" t="s">
        <v>153</v>
      </c>
    </row>
    <row r="3" spans="1:2">
      <c r="A3" s="5" t="n">
        <v>2017</v>
      </c>
      <c r="B3" s="7" t="n">
        <v>598</v>
      </c>
    </row>
    <row r="4" spans="1:2">
      <c r="A4" s="5" t="n">
        <v>2018</v>
      </c>
      <c r="B4" s="5" t="n">
        <v>598</v>
      </c>
    </row>
    <row r="5" spans="1:2">
      <c r="A5" s="5" t="n">
        <v>2019</v>
      </c>
      <c r="B5" s="5" t="n">
        <v>598</v>
      </c>
    </row>
    <row r="6" spans="1:2">
      <c r="A6" s="5" t="n">
        <v>2020</v>
      </c>
      <c r="B6" s="5" t="n">
        <v>598</v>
      </c>
    </row>
    <row r="7" spans="1:2">
      <c r="A7" s="5" t="n">
        <v>2021</v>
      </c>
      <c r="B7" s="5" t="n">
        <v>598</v>
      </c>
    </row>
    <row r="8" spans="1:2">
      <c r="A8" s="4" t="s">
        <v>385</v>
      </c>
      <c r="B8" s="7" t="n">
        <v>2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6</v>
      </c>
      <c r="B1" s="2" t="s">
        <v>2</v>
      </c>
      <c r="C1" s="2" t="s">
        <v>32</v>
      </c>
    </row>
    <row r="2" spans="1:3">
      <c r="A2" s="3" t="s">
        <v>387</v>
      </c>
    </row>
    <row r="3" spans="1:3">
      <c r="A3" s="4" t="s">
        <v>388</v>
      </c>
      <c r="B3" s="7" t="n">
        <v>0</v>
      </c>
      <c r="C3" s="7" t="n">
        <v>0</v>
      </c>
    </row>
    <row r="4" spans="1:3">
      <c r="A4" s="4" t="s">
        <v>389</v>
      </c>
      <c r="B4" s="5" t="n">
        <v>0</v>
      </c>
      <c r="C4" s="7" t="n">
        <v>0</v>
      </c>
    </row>
    <row r="5" spans="1:3">
      <c r="A5" s="4" t="s">
        <v>390</v>
      </c>
    </row>
    <row r="6" spans="1:3">
      <c r="A6" s="3" t="s">
        <v>387</v>
      </c>
    </row>
    <row r="7" spans="1:3">
      <c r="A7" s="4" t="s">
        <v>391</v>
      </c>
      <c r="B7" s="7" t="n">
        <v>4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2</v>
      </c>
      <c r="B1" s="2" t="s">
        <v>370</v>
      </c>
      <c r="C1" s="2" t="s">
        <v>1</v>
      </c>
    </row>
    <row r="2" spans="1:5">
      <c r="B2" s="2" t="s">
        <v>2</v>
      </c>
      <c r="C2" s="2" t="s">
        <v>2</v>
      </c>
      <c r="D2" s="2" t="s">
        <v>32</v>
      </c>
      <c r="E2" s="2" t="s">
        <v>69</v>
      </c>
    </row>
    <row r="3" spans="1:5">
      <c r="A3" s="3" t="s">
        <v>393</v>
      </c>
    </row>
    <row r="4" spans="1:5">
      <c r="A4" s="4" t="s">
        <v>394</v>
      </c>
      <c r="B4" s="7" t="n">
        <v>42945000</v>
      </c>
      <c r="C4" s="7" t="n">
        <v>42945000</v>
      </c>
      <c r="D4" s="7" t="n">
        <v>37769000</v>
      </c>
    </row>
    <row r="5" spans="1:5">
      <c r="A5" s="4" t="s">
        <v>372</v>
      </c>
      <c r="B5" s="5" t="n">
        <v>41435000</v>
      </c>
      <c r="C5" s="5" t="n">
        <v>41435000</v>
      </c>
      <c r="D5" s="5" t="n">
        <v>63746000</v>
      </c>
      <c r="E5" s="7" t="n">
        <v>63746000</v>
      </c>
    </row>
    <row r="6" spans="1:5">
      <c r="A6" s="4" t="s">
        <v>395</v>
      </c>
      <c r="B6" s="5" t="n">
        <v>2082000</v>
      </c>
      <c r="C6" s="5" t="n">
        <v>2082000</v>
      </c>
      <c r="D6" s="5" t="n">
        <v>0</v>
      </c>
      <c r="E6" s="5" t="n">
        <v>0</v>
      </c>
    </row>
    <row r="7" spans="1:5">
      <c r="A7" s="4" t="s">
        <v>297</v>
      </c>
      <c r="B7" s="5" t="n">
        <v>22311000</v>
      </c>
      <c r="C7" s="5" t="n">
        <v>22311000</v>
      </c>
      <c r="D7" s="5" t="n">
        <v>0</v>
      </c>
      <c r="E7" s="5" t="n">
        <v>0</v>
      </c>
    </row>
    <row r="8" spans="1:5">
      <c r="A8" s="4" t="s">
        <v>396</v>
      </c>
    </row>
    <row r="9" spans="1:5">
      <c r="A9" s="3" t="s">
        <v>393</v>
      </c>
    </row>
    <row r="10" spans="1:5">
      <c r="A10" s="4" t="s">
        <v>397</v>
      </c>
      <c r="B10" s="5" t="n">
        <v>1042000</v>
      </c>
      <c r="C10" s="5" t="n">
        <v>1042000</v>
      </c>
    </row>
    <row r="11" spans="1:5">
      <c r="A11" s="4" t="s">
        <v>398</v>
      </c>
      <c r="B11" s="5" t="n">
        <v>41435000</v>
      </c>
      <c r="C11" s="5" t="n">
        <v>41435000</v>
      </c>
    </row>
    <row r="12" spans="1:5">
      <c r="A12" s="4" t="s">
        <v>399</v>
      </c>
    </row>
    <row r="13" spans="1:5">
      <c r="A13" s="3" t="s">
        <v>393</v>
      </c>
    </row>
    <row r="14" spans="1:5">
      <c r="A14" s="4" t="s">
        <v>394</v>
      </c>
      <c r="B14" s="5" t="n">
        <v>1042000</v>
      </c>
      <c r="C14" s="5" t="n">
        <v>1042000</v>
      </c>
    </row>
    <row r="15" spans="1:5">
      <c r="A15" s="4" t="s">
        <v>372</v>
      </c>
      <c r="B15" s="5" t="n">
        <v>41435000</v>
      </c>
      <c r="C15" s="5" t="n">
        <v>41435000</v>
      </c>
    </row>
    <row r="16" spans="1:5">
      <c r="A16" s="4" t="s">
        <v>302</v>
      </c>
    </row>
    <row r="17" spans="1:5">
      <c r="A17" s="3" t="s">
        <v>393</v>
      </c>
    </row>
    <row r="18" spans="1:5">
      <c r="A18" s="4" t="s">
        <v>400</v>
      </c>
      <c r="B18" s="5" t="n">
        <v>71100000</v>
      </c>
      <c r="C18" s="5" t="n">
        <v>71100000</v>
      </c>
      <c r="D18" s="5" t="n">
        <v>101850000</v>
      </c>
    </row>
    <row r="19" spans="1:5">
      <c r="A19" s="4" t="s">
        <v>401</v>
      </c>
      <c r="B19" s="5" t="n">
        <v>30750000</v>
      </c>
      <c r="C19" s="5" t="n">
        <v>30750000</v>
      </c>
      <c r="D19" s="7" t="n">
        <v>0</v>
      </c>
      <c r="E19" s="7" t="n">
        <v>0</v>
      </c>
    </row>
    <row r="20" spans="1:5">
      <c r="A20" s="4" t="s">
        <v>402</v>
      </c>
    </row>
    <row r="21" spans="1:5">
      <c r="A21" s="3" t="s">
        <v>393</v>
      </c>
    </row>
    <row r="22" spans="1:5">
      <c r="A22" s="4" t="s">
        <v>403</v>
      </c>
      <c r="B22" s="5" t="n">
        <v>71100000</v>
      </c>
      <c r="C22" s="5" t="n">
        <v>71100000</v>
      </c>
    </row>
    <row r="23" spans="1:5">
      <c r="A23" s="4" t="s">
        <v>404</v>
      </c>
    </row>
    <row r="24" spans="1:5">
      <c r="A24" s="3" t="s">
        <v>393</v>
      </c>
    </row>
    <row r="25" spans="1:5">
      <c r="A25" s="4" t="s">
        <v>400</v>
      </c>
      <c r="B25" s="7" t="n">
        <v>71100000</v>
      </c>
      <c r="C25" s="7" t="n">
        <v>711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2</v>
      </c>
      <c r="D1" s="2" t="s">
        <v>280</v>
      </c>
    </row>
    <row r="2" spans="1:4">
      <c r="A2" s="3" t="s">
        <v>406</v>
      </c>
    </row>
    <row r="3" spans="1:4">
      <c r="A3" s="4" t="s">
        <v>407</v>
      </c>
      <c r="B3" s="7" t="n">
        <v>50200</v>
      </c>
      <c r="C3" s="7" t="n">
        <v>60000</v>
      </c>
    </row>
    <row r="4" spans="1:4">
      <c r="A4" s="4" t="s">
        <v>408</v>
      </c>
      <c r="B4" s="5" t="n">
        <v>1902</v>
      </c>
      <c r="C4" s="5" t="n">
        <v>2385</v>
      </c>
    </row>
    <row r="5" spans="1:4">
      <c r="A5" s="4" t="s">
        <v>409</v>
      </c>
      <c r="B5" s="5" t="n">
        <v>48298</v>
      </c>
      <c r="C5" s="5" t="n">
        <v>57615</v>
      </c>
    </row>
    <row r="6" spans="1:4">
      <c r="A6" s="4" t="s">
        <v>410</v>
      </c>
    </row>
    <row r="7" spans="1:4">
      <c r="A7" s="3" t="s">
        <v>406</v>
      </c>
    </row>
    <row r="8" spans="1:4">
      <c r="A8" s="4" t="s">
        <v>407</v>
      </c>
      <c r="B8" s="5" t="n">
        <v>45000</v>
      </c>
      <c r="C8" s="5" t="n">
        <v>45000</v>
      </c>
      <c r="D8" s="7" t="n">
        <v>175000</v>
      </c>
    </row>
    <row r="9" spans="1:4">
      <c r="A9" s="4" t="s">
        <v>347</v>
      </c>
    </row>
    <row r="10" spans="1:4">
      <c r="A10" s="3" t="s">
        <v>406</v>
      </c>
    </row>
    <row r="11" spans="1:4">
      <c r="A11" s="4" t="s">
        <v>407</v>
      </c>
      <c r="B11" s="7" t="n">
        <v>5200</v>
      </c>
      <c r="C11" s="7"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411</v>
      </c>
      <c r="B1" s="2" t="s">
        <v>412</v>
      </c>
      <c r="C1" s="2" t="s">
        <v>281</v>
      </c>
      <c r="D1" s="2" t="s">
        <v>413</v>
      </c>
      <c r="E1" s="2" t="s">
        <v>414</v>
      </c>
      <c r="F1" s="2" t="s">
        <v>281</v>
      </c>
      <c r="G1" s="2" t="s">
        <v>288</v>
      </c>
    </row>
    <row r="2" spans="1:7">
      <c r="A2" s="3" t="s">
        <v>415</v>
      </c>
    </row>
    <row r="3" spans="1:7">
      <c r="A3" s="4" t="s">
        <v>50</v>
      </c>
      <c r="C3" s="7" t="n">
        <v>50200</v>
      </c>
      <c r="D3" s="7" t="n">
        <v>60000</v>
      </c>
      <c r="F3" s="7" t="n">
        <v>50200</v>
      </c>
    </row>
    <row r="4" spans="1:7">
      <c r="A4" s="4" t="s">
        <v>416</v>
      </c>
      <c r="B4" s="7" t="n">
        <v>50000</v>
      </c>
    </row>
    <row r="5" spans="1:7">
      <c r="A5" s="4" t="s">
        <v>417</v>
      </c>
      <c r="D5" s="5" t="n">
        <v>20000</v>
      </c>
      <c r="E5" s="7" t="n">
        <v>105000</v>
      </c>
    </row>
    <row r="6" spans="1:7">
      <c r="A6" s="4" t="s">
        <v>410</v>
      </c>
    </row>
    <row r="7" spans="1:7">
      <c r="A7" s="3" t="s">
        <v>415</v>
      </c>
    </row>
    <row r="8" spans="1:7">
      <c r="A8" s="4" t="s">
        <v>50</v>
      </c>
      <c r="B8" s="7" t="n">
        <v>175000</v>
      </c>
      <c r="C8" s="7" t="n">
        <v>45000</v>
      </c>
      <c r="D8" s="7" t="n">
        <v>45000</v>
      </c>
      <c r="F8" s="5" t="n">
        <v>45000</v>
      </c>
    </row>
    <row r="9" spans="1:7">
      <c r="A9" s="4" t="s">
        <v>418</v>
      </c>
      <c r="B9" s="4" t="s">
        <v>419</v>
      </c>
    </row>
    <row r="10" spans="1:7">
      <c r="A10" s="4" t="s">
        <v>420</v>
      </c>
      <c r="B10" s="4" t="s">
        <v>421</v>
      </c>
    </row>
    <row r="11" spans="1:7">
      <c r="A11" s="4" t="s">
        <v>422</v>
      </c>
      <c r="B11" s="4" t="s">
        <v>423</v>
      </c>
    </row>
    <row r="12" spans="1:7">
      <c r="A12" s="4" t="s">
        <v>424</v>
      </c>
      <c r="C12" s="4" t="s">
        <v>425</v>
      </c>
    </row>
    <row r="13" spans="1:7">
      <c r="A13" s="4" t="s">
        <v>417</v>
      </c>
      <c r="C13" s="7" t="n">
        <v>0</v>
      </c>
      <c r="F13" s="7" t="n">
        <v>130000</v>
      </c>
    </row>
    <row r="14" spans="1:7">
      <c r="A14" s="4" t="s">
        <v>352</v>
      </c>
    </row>
    <row r="15" spans="1:7">
      <c r="A15" s="3" t="s">
        <v>415</v>
      </c>
    </row>
    <row r="16" spans="1:7">
      <c r="A16" s="4" t="s">
        <v>353</v>
      </c>
      <c r="G16" s="7" t="n">
        <v>6241</v>
      </c>
    </row>
    <row r="17" spans="1:7">
      <c r="A17" s="4" t="s">
        <v>426</v>
      </c>
    </row>
    <row r="18" spans="1:7">
      <c r="A18" s="3" t="s">
        <v>415</v>
      </c>
    </row>
    <row r="19" spans="1:7">
      <c r="A19" s="4" t="s">
        <v>427</v>
      </c>
      <c r="B19" s="4" t="s">
        <v>428</v>
      </c>
    </row>
    <row r="20" spans="1:7">
      <c r="A20" s="4" t="s">
        <v>429</v>
      </c>
    </row>
    <row r="21" spans="1:7">
      <c r="A21" s="3" t="s">
        <v>415</v>
      </c>
    </row>
    <row r="22" spans="1:7">
      <c r="A22" s="4" t="s">
        <v>427</v>
      </c>
      <c r="B22" s="4" t="s">
        <v>428</v>
      </c>
    </row>
    <row r="23" spans="1:7">
      <c r="A23" s="4" t="s">
        <v>430</v>
      </c>
    </row>
    <row r="24" spans="1:7">
      <c r="A24" s="3" t="s">
        <v>415</v>
      </c>
    </row>
    <row r="25" spans="1:7">
      <c r="A25" s="4" t="s">
        <v>431</v>
      </c>
      <c r="B25" s="4" t="s">
        <v>432</v>
      </c>
    </row>
    <row r="26" spans="1:7">
      <c r="A26" s="4" t="s">
        <v>433</v>
      </c>
      <c r="B26" s="9" t="n">
        <v>2.5</v>
      </c>
    </row>
    <row r="27" spans="1:7">
      <c r="A27" s="4" t="s">
        <v>434</v>
      </c>
    </row>
    <row r="28" spans="1:7">
      <c r="A28" s="3" t="s">
        <v>415</v>
      </c>
    </row>
    <row r="29" spans="1:7">
      <c r="A29" s="4" t="s">
        <v>431</v>
      </c>
      <c r="B29" s="4" t="s">
        <v>435</v>
      </c>
    </row>
    <row r="30" spans="1:7">
      <c r="A30" s="4" t="s">
        <v>433</v>
      </c>
      <c r="B30" s="5" t="n">
        <v>2</v>
      </c>
    </row>
    <row r="31" spans="1:7">
      <c r="A31" s="4" t="s">
        <v>436</v>
      </c>
    </row>
    <row r="32" spans="1:7">
      <c r="A32" s="3" t="s">
        <v>415</v>
      </c>
    </row>
    <row r="33" spans="1:7">
      <c r="A33" s="4" t="s">
        <v>349</v>
      </c>
      <c r="B33" s="9" t="n">
        <v>0.25</v>
      </c>
    </row>
    <row r="34" spans="1:7">
      <c r="A34" s="4" t="s">
        <v>437</v>
      </c>
    </row>
    <row r="35" spans="1:7">
      <c r="A35" s="3" t="s">
        <v>415</v>
      </c>
    </row>
    <row r="36" spans="1:7">
      <c r="A36" s="4" t="s">
        <v>427</v>
      </c>
      <c r="B36" s="4" t="s">
        <v>438</v>
      </c>
    </row>
    <row r="37" spans="1:7">
      <c r="A37" s="4" t="s">
        <v>439</v>
      </c>
      <c r="B37" s="4" t="s">
        <v>440</v>
      </c>
    </row>
    <row r="38" spans="1:7">
      <c r="A38" s="4" t="s">
        <v>441</v>
      </c>
    </row>
    <row r="39" spans="1:7">
      <c r="A39" s="3" t="s">
        <v>415</v>
      </c>
    </row>
    <row r="40" spans="1:7">
      <c r="A40" s="4" t="s">
        <v>427</v>
      </c>
      <c r="B40" s="4" t="s">
        <v>442</v>
      </c>
    </row>
    <row r="41" spans="1:7">
      <c r="A41" s="4" t="s">
        <v>348</v>
      </c>
    </row>
    <row r="42" spans="1:7">
      <c r="A42" s="3" t="s">
        <v>415</v>
      </c>
    </row>
    <row r="43" spans="1:7">
      <c r="A43" s="4" t="s">
        <v>349</v>
      </c>
      <c r="B43" s="9" t="n">
        <v>3.25</v>
      </c>
      <c r="C43" s="9" t="n">
        <v>3.25</v>
      </c>
    </row>
    <row r="44" spans="1:7">
      <c r="A44" s="4" t="s">
        <v>443</v>
      </c>
    </row>
    <row r="45" spans="1:7">
      <c r="A45" s="3" t="s">
        <v>415</v>
      </c>
    </row>
    <row r="46" spans="1:7">
      <c r="A46" s="4" t="s">
        <v>349</v>
      </c>
      <c r="B46" s="5" t="n">
        <v>3</v>
      </c>
    </row>
    <row r="47" spans="1:7">
      <c r="A47" s="4" t="s">
        <v>444</v>
      </c>
    </row>
    <row r="48" spans="1:7">
      <c r="A48" s="3" t="s">
        <v>415</v>
      </c>
    </row>
    <row r="49" spans="1:7">
      <c r="A49" s="4" t="s">
        <v>427</v>
      </c>
      <c r="B49" s="4" t="s">
        <v>445</v>
      </c>
    </row>
    <row r="50" spans="1:7">
      <c r="A50" s="4" t="s">
        <v>446</v>
      </c>
    </row>
    <row r="51" spans="1:7">
      <c r="A51" s="3" t="s">
        <v>415</v>
      </c>
    </row>
    <row r="52" spans="1:7">
      <c r="A52" s="4" t="s">
        <v>427</v>
      </c>
      <c r="B52"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448</v>
      </c>
      <c r="B1" s="2" t="s">
        <v>449</v>
      </c>
      <c r="C1" s="2" t="s">
        <v>450</v>
      </c>
      <c r="D1" s="2" t="s">
        <v>451</v>
      </c>
      <c r="E1" s="2" t="s">
        <v>452</v>
      </c>
      <c r="F1" s="2" t="s">
        <v>450</v>
      </c>
      <c r="G1" s="2" t="s">
        <v>2</v>
      </c>
      <c r="H1" s="2" t="s">
        <v>32</v>
      </c>
      <c r="I1" s="2" t="s">
        <v>280</v>
      </c>
    </row>
    <row r="2" spans="1:9">
      <c r="A2" s="3" t="s">
        <v>453</v>
      </c>
    </row>
    <row r="3" spans="1:9">
      <c r="A3" s="4" t="s">
        <v>454</v>
      </c>
      <c r="B3" s="7" t="n">
        <v>70000000</v>
      </c>
    </row>
    <row r="4" spans="1:9">
      <c r="A4" s="4" t="s">
        <v>347</v>
      </c>
    </row>
    <row r="5" spans="1:9">
      <c r="A5" s="3" t="s">
        <v>453</v>
      </c>
    </row>
    <row r="6" spans="1:9">
      <c r="A6" s="4" t="s">
        <v>455</v>
      </c>
      <c r="G6" s="4" t="s">
        <v>456</v>
      </c>
    </row>
    <row r="7" spans="1:9">
      <c r="A7" s="4" t="s">
        <v>457</v>
      </c>
      <c r="B7" s="4" t="s">
        <v>428</v>
      </c>
    </row>
    <row r="8" spans="1:9">
      <c r="A8" s="4" t="s">
        <v>458</v>
      </c>
      <c r="G8" s="4" t="s">
        <v>459</v>
      </c>
    </row>
    <row r="9" spans="1:9">
      <c r="A9" s="4" t="s">
        <v>460</v>
      </c>
      <c r="G9" s="7" t="n">
        <v>10000000</v>
      </c>
    </row>
    <row r="10" spans="1:9">
      <c r="A10" s="4" t="s">
        <v>461</v>
      </c>
      <c r="G10" s="4" t="s">
        <v>462</v>
      </c>
    </row>
    <row r="11" spans="1:9">
      <c r="A11" s="4" t="s">
        <v>463</v>
      </c>
      <c r="G11" s="7" t="n">
        <v>20000000</v>
      </c>
    </row>
    <row r="12" spans="1:9">
      <c r="A12" s="4" t="s">
        <v>464</v>
      </c>
      <c r="G12" s="4" t="s">
        <v>465</v>
      </c>
    </row>
    <row r="13" spans="1:9">
      <c r="A13" s="4" t="s">
        <v>466</v>
      </c>
      <c r="G13" s="7" t="n">
        <v>1000000</v>
      </c>
    </row>
    <row r="14" spans="1:9">
      <c r="A14" s="4" t="s">
        <v>467</v>
      </c>
      <c r="G14" s="5" t="n">
        <v>1</v>
      </c>
    </row>
    <row r="15" spans="1:9">
      <c r="A15" s="4" t="s">
        <v>468</v>
      </c>
      <c r="G15" s="7" t="n">
        <v>27157000</v>
      </c>
      <c r="H15" s="7" t="n">
        <v>28127000</v>
      </c>
    </row>
    <row r="16" spans="1:9">
      <c r="A16" s="4" t="s">
        <v>469</v>
      </c>
      <c r="G16" s="5" t="n">
        <v>5200000</v>
      </c>
      <c r="H16" s="5" t="n">
        <v>15000000</v>
      </c>
    </row>
    <row r="17" spans="1:9">
      <c r="A17" s="4" t="s">
        <v>470</v>
      </c>
      <c r="G17" s="7" t="n">
        <v>7474000</v>
      </c>
      <c r="H17" s="7" t="n">
        <v>7522000</v>
      </c>
    </row>
    <row r="18" spans="1:9">
      <c r="A18" s="4" t="s">
        <v>471</v>
      </c>
      <c r="G18" s="4" t="s">
        <v>472</v>
      </c>
      <c r="H18" s="4" t="s">
        <v>473</v>
      </c>
    </row>
    <row r="19" spans="1:9">
      <c r="A19" s="4" t="s">
        <v>474</v>
      </c>
    </row>
    <row r="20" spans="1:9">
      <c r="A20" s="3" t="s">
        <v>453</v>
      </c>
    </row>
    <row r="21" spans="1:9">
      <c r="A21" s="4" t="s">
        <v>475</v>
      </c>
      <c r="G21" s="4" t="s">
        <v>476</v>
      </c>
    </row>
    <row r="22" spans="1:9">
      <c r="A22" s="4" t="s">
        <v>477</v>
      </c>
      <c r="G22" s="7" t="n">
        <v>15000000</v>
      </c>
    </row>
    <row r="23" spans="1:9">
      <c r="A23" s="4" t="s">
        <v>478</v>
      </c>
    </row>
    <row r="24" spans="1:9">
      <c r="A24" s="3" t="s">
        <v>453</v>
      </c>
    </row>
    <row r="25" spans="1:9">
      <c r="A25" s="4" t="s">
        <v>458</v>
      </c>
      <c r="C25" s="4" t="s">
        <v>479</v>
      </c>
      <c r="E25" s="4" t="s">
        <v>479</v>
      </c>
      <c r="F25" s="4" t="s">
        <v>479</v>
      </c>
    </row>
    <row r="26" spans="1:9">
      <c r="A26" s="4" t="s">
        <v>460</v>
      </c>
      <c r="E26" s="7" t="n">
        <v>5000000</v>
      </c>
      <c r="F26" s="7" t="n">
        <v>5000000</v>
      </c>
    </row>
    <row r="27" spans="1:9">
      <c r="A27" s="4" t="s">
        <v>480</v>
      </c>
      <c r="C27" s="7" t="n">
        <v>5000000</v>
      </c>
      <c r="D27" s="7" t="n">
        <v>10000000</v>
      </c>
    </row>
    <row r="28" spans="1:9">
      <c r="A28" s="4" t="s">
        <v>481</v>
      </c>
    </row>
    <row r="29" spans="1:9">
      <c r="A29" s="3" t="s">
        <v>453</v>
      </c>
    </row>
    <row r="30" spans="1:9">
      <c r="A30" s="4" t="s">
        <v>475</v>
      </c>
      <c r="G30" s="4" t="s">
        <v>315</v>
      </c>
    </row>
    <row r="31" spans="1:9">
      <c r="A31" s="4" t="s">
        <v>477</v>
      </c>
      <c r="G31" s="7" t="n">
        <v>10000000</v>
      </c>
    </row>
    <row r="32" spans="1:9">
      <c r="A32" s="4" t="s">
        <v>482</v>
      </c>
    </row>
    <row r="33" spans="1:9">
      <c r="A33" s="3" t="s">
        <v>453</v>
      </c>
    </row>
    <row r="34" spans="1:9">
      <c r="A34" s="4" t="s">
        <v>483</v>
      </c>
      <c r="B34" s="7" t="n">
        <v>25000000</v>
      </c>
    </row>
    <row r="35" spans="1:9">
      <c r="A35" s="4" t="s">
        <v>484</v>
      </c>
      <c r="B35" s="7" t="n">
        <v>20000000</v>
      </c>
    </row>
    <row r="36" spans="1:9">
      <c r="A36" s="4" t="s">
        <v>485</v>
      </c>
    </row>
    <row r="37" spans="1:9">
      <c r="A37" s="3" t="s">
        <v>453</v>
      </c>
    </row>
    <row r="38" spans="1:9">
      <c r="A38" s="4" t="s">
        <v>427</v>
      </c>
      <c r="B38" s="4" t="s">
        <v>486</v>
      </c>
    </row>
    <row r="39" spans="1:9">
      <c r="A39" s="4" t="s">
        <v>487</v>
      </c>
    </row>
    <row r="40" spans="1:9">
      <c r="A40" s="3" t="s">
        <v>453</v>
      </c>
    </row>
    <row r="41" spans="1:9">
      <c r="A41" s="4" t="s">
        <v>427</v>
      </c>
      <c r="B41" s="4" t="s">
        <v>440</v>
      </c>
    </row>
    <row r="42" spans="1:9">
      <c r="A42" s="4" t="s">
        <v>488</v>
      </c>
    </row>
    <row r="43" spans="1:9">
      <c r="A43" s="3" t="s">
        <v>453</v>
      </c>
    </row>
    <row r="44" spans="1:9">
      <c r="A44" s="4" t="s">
        <v>427</v>
      </c>
      <c r="B44" s="4" t="s">
        <v>489</v>
      </c>
    </row>
    <row r="45" spans="1:9">
      <c r="A45" s="4" t="s">
        <v>490</v>
      </c>
    </row>
    <row r="46" spans="1:9">
      <c r="A46" s="3" t="s">
        <v>453</v>
      </c>
    </row>
    <row r="47" spans="1:9">
      <c r="A47" s="4" t="s">
        <v>427</v>
      </c>
      <c r="B47" s="4" t="s">
        <v>491</v>
      </c>
    </row>
    <row r="48" spans="1:9">
      <c r="A48" s="4" t="s">
        <v>492</v>
      </c>
    </row>
    <row r="49" spans="1:9">
      <c r="A49" s="3" t="s">
        <v>453</v>
      </c>
    </row>
    <row r="50" spans="1:9">
      <c r="A50" s="4" t="s">
        <v>427</v>
      </c>
      <c r="B50" s="4" t="s">
        <v>493</v>
      </c>
    </row>
    <row r="51" spans="1:9">
      <c r="A51" s="4" t="s">
        <v>494</v>
      </c>
    </row>
    <row r="52" spans="1:9">
      <c r="A52" s="3" t="s">
        <v>453</v>
      </c>
    </row>
    <row r="53" spans="1:9">
      <c r="A53" s="4" t="s">
        <v>427</v>
      </c>
      <c r="B53" s="4" t="s">
        <v>421</v>
      </c>
    </row>
    <row r="54" spans="1:9">
      <c r="A54" s="4" t="s">
        <v>495</v>
      </c>
    </row>
    <row r="55" spans="1:9">
      <c r="A55" s="3" t="s">
        <v>453</v>
      </c>
    </row>
    <row r="56" spans="1:9">
      <c r="A56" s="4" t="s">
        <v>496</v>
      </c>
      <c r="I56" s="7" t="n">
        <v>50000000</v>
      </c>
    </row>
    <row r="57" spans="1:9">
      <c r="A57" s="4" t="s">
        <v>497</v>
      </c>
      <c r="B57" s="4" t="s">
        <v>498</v>
      </c>
    </row>
    <row r="58" spans="1:9">
      <c r="A58" s="4" t="s">
        <v>499</v>
      </c>
    </row>
    <row r="59" spans="1:9">
      <c r="A59" s="3" t="s">
        <v>453</v>
      </c>
    </row>
    <row r="60" spans="1:9">
      <c r="A60" s="4" t="s">
        <v>496</v>
      </c>
      <c r="B60" s="7" t="n">
        <v>80000000</v>
      </c>
    </row>
    <row r="61" spans="1:9">
      <c r="A61" s="4" t="s">
        <v>497</v>
      </c>
      <c r="B61" s="4" t="s">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69</v>
      </c>
    </row>
    <row r="3" spans="1:4">
      <c r="A3" s="3" t="s">
        <v>502</v>
      </c>
    </row>
    <row r="4" spans="1:4">
      <c r="A4" s="4" t="s">
        <v>503</v>
      </c>
      <c r="B4" s="7" t="n">
        <v>23545</v>
      </c>
      <c r="C4" s="7" t="n">
        <v>20015</v>
      </c>
      <c r="D4" s="7" t="n">
        <v>16161</v>
      </c>
    </row>
    <row r="5" spans="1:4">
      <c r="A5" s="4" t="s">
        <v>504</v>
      </c>
      <c r="B5" s="5" t="n">
        <v>42294</v>
      </c>
    </row>
    <row r="6" spans="1:4">
      <c r="A6" s="4" t="s">
        <v>505</v>
      </c>
    </row>
    <row r="7" spans="1:4">
      <c r="A7" s="3" t="s">
        <v>502</v>
      </c>
    </row>
    <row r="8" spans="1:4">
      <c r="A8" s="4" t="s">
        <v>506</v>
      </c>
      <c r="B8" s="7" t="n">
        <v>3394</v>
      </c>
    </row>
    <row r="9" spans="1:4">
      <c r="A9" s="4" t="s">
        <v>507</v>
      </c>
    </row>
    <row r="10" spans="1:4">
      <c r="A10" s="3" t="s">
        <v>502</v>
      </c>
    </row>
    <row r="11" spans="1:4">
      <c r="A11" s="4" t="s">
        <v>508</v>
      </c>
      <c r="B11" s="4" t="s">
        <v>5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281</v>
      </c>
    </row>
    <row r="2" spans="1:2">
      <c r="A2" s="3" t="s">
        <v>162</v>
      </c>
    </row>
    <row r="3" spans="1:2">
      <c r="A3" s="10" t="n">
        <v>2017</v>
      </c>
      <c r="B3" s="7" t="n">
        <v>21096</v>
      </c>
    </row>
    <row r="4" spans="1:2">
      <c r="A4" s="10" t="n">
        <v>2018</v>
      </c>
      <c r="B4" s="5" t="n">
        <v>20918</v>
      </c>
    </row>
    <row r="5" spans="1:2">
      <c r="A5" s="10" t="n">
        <v>2019</v>
      </c>
      <c r="B5" s="5" t="n">
        <v>20877</v>
      </c>
    </row>
    <row r="6" spans="1:2">
      <c r="A6" s="10" t="n">
        <v>2020</v>
      </c>
      <c r="B6" s="5" t="n">
        <v>19792</v>
      </c>
    </row>
    <row r="7" spans="1:2">
      <c r="A7" s="10" t="n">
        <v>2021</v>
      </c>
      <c r="B7" s="5" t="n">
        <v>17355</v>
      </c>
    </row>
    <row r="8" spans="1:2">
      <c r="A8" s="4" t="s">
        <v>511</v>
      </c>
      <c r="B8" s="5" t="n">
        <v>50753</v>
      </c>
    </row>
    <row r="9" spans="1:2">
      <c r="A9" s="4" t="s">
        <v>512</v>
      </c>
      <c r="B9" s="7" t="n">
        <v>1507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514</v>
      </c>
      <c r="C1" s="2" t="s">
        <v>1</v>
      </c>
    </row>
    <row r="2" spans="1:3">
      <c r="B2" s="2" t="s">
        <v>32</v>
      </c>
      <c r="C2" s="2" t="s">
        <v>2</v>
      </c>
    </row>
    <row r="3" spans="1:3">
      <c r="A3" s="3" t="s">
        <v>162</v>
      </c>
    </row>
    <row r="4" spans="1:3">
      <c r="A4" s="4" t="s">
        <v>515</v>
      </c>
      <c r="B4" s="7" t="n">
        <v>3717</v>
      </c>
      <c r="C4" s="7" t="n">
        <v>1837</v>
      </c>
    </row>
    <row r="5" spans="1:3">
      <c r="A5" s="4" t="s">
        <v>516</v>
      </c>
      <c r="B5" s="5" t="n">
        <v>-1557</v>
      </c>
      <c r="C5" s="5" t="n">
        <v>-1719</v>
      </c>
    </row>
    <row r="6" spans="1:3">
      <c r="A6" s="4" t="s">
        <v>517</v>
      </c>
      <c r="B6" s="5" t="n">
        <v>-323</v>
      </c>
    </row>
    <row r="7" spans="1:3">
      <c r="A7" s="4" t="s">
        <v>518</v>
      </c>
      <c r="B7" s="7" t="n">
        <v>1837</v>
      </c>
      <c r="C7" s="7" t="n">
        <v>1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B1" s="2" t="s">
        <v>1</v>
      </c>
    </row>
    <row r="2" spans="1:4">
      <c r="B2" s="2" t="s">
        <v>2</v>
      </c>
      <c r="C2" s="2" t="s">
        <v>32</v>
      </c>
      <c r="D2" s="2" t="s">
        <v>69</v>
      </c>
    </row>
    <row r="3" spans="1:4">
      <c r="A3" s="3" t="s">
        <v>520</v>
      </c>
    </row>
    <row r="4" spans="1:4">
      <c r="A4" s="4" t="s">
        <v>521</v>
      </c>
      <c r="B4" s="5" t="n">
        <v>2258787</v>
      </c>
      <c r="C4" s="5" t="n">
        <v>2879735</v>
      </c>
    </row>
    <row r="5" spans="1:4">
      <c r="A5" s="4" t="s">
        <v>522</v>
      </c>
      <c r="B5" s="5" t="n">
        <v>1414972</v>
      </c>
    </row>
    <row r="6" spans="1:4">
      <c r="A6" s="4" t="s">
        <v>523</v>
      </c>
      <c r="B6" s="7" t="n">
        <v>640000</v>
      </c>
      <c r="C6" s="7" t="n">
        <v>316000</v>
      </c>
      <c r="D6" s="7" t="n">
        <v>620000</v>
      </c>
    </row>
    <row r="7" spans="1:4">
      <c r="A7" s="4" t="s">
        <v>524</v>
      </c>
      <c r="B7" s="8" t="n">
        <v>1.22</v>
      </c>
      <c r="C7" s="8" t="n">
        <v>1.75</v>
      </c>
      <c r="D7" s="8" t="n">
        <v>14.13</v>
      </c>
    </row>
    <row r="8" spans="1:4">
      <c r="A8" s="4" t="s">
        <v>100</v>
      </c>
      <c r="B8" s="7" t="n">
        <v>1344000</v>
      </c>
      <c r="C8" s="7" t="n">
        <v>1259000</v>
      </c>
      <c r="D8" s="7" t="n">
        <v>1896000</v>
      </c>
    </row>
    <row r="9" spans="1:4">
      <c r="A9" s="4" t="s">
        <v>525</v>
      </c>
      <c r="B9" s="5" t="n">
        <v>0</v>
      </c>
      <c r="C9" s="7" t="n">
        <v>504000</v>
      </c>
      <c r="D9" s="7" t="n">
        <v>758000</v>
      </c>
    </row>
    <row r="10" spans="1:4">
      <c r="A10" s="4" t="s">
        <v>526</v>
      </c>
    </row>
    <row r="11" spans="1:4">
      <c r="A11" s="3" t="s">
        <v>520</v>
      </c>
    </row>
    <row r="12" spans="1:4">
      <c r="A12" s="4" t="s">
        <v>524</v>
      </c>
      <c r="C12" s="8" t="n">
        <v>1.45</v>
      </c>
    </row>
    <row r="13" spans="1:4">
      <c r="A13" s="4" t="s">
        <v>100</v>
      </c>
      <c r="B13" s="7" t="n">
        <v>348000</v>
      </c>
      <c r="C13" s="7" t="n">
        <v>160000</v>
      </c>
    </row>
    <row r="14" spans="1:4">
      <c r="A14" s="4" t="s">
        <v>525</v>
      </c>
      <c r="C14" s="7" t="n">
        <v>64000</v>
      </c>
    </row>
    <row r="15" spans="1:4">
      <c r="A15" s="4" t="s">
        <v>527</v>
      </c>
    </row>
    <row r="16" spans="1:4">
      <c r="A16" s="3" t="s">
        <v>520</v>
      </c>
    </row>
    <row r="17" spans="1:4">
      <c r="A17" s="4" t="s">
        <v>528</v>
      </c>
      <c r="B17" s="4" t="s">
        <v>529</v>
      </c>
    </row>
    <row r="18" spans="1:4">
      <c r="A18" s="4" t="s">
        <v>524</v>
      </c>
      <c r="B18" s="8" t="n">
        <v>5.8</v>
      </c>
      <c r="C18" s="8" t="n">
        <v>7.27</v>
      </c>
      <c r="D18" s="8" t="n">
        <v>30.47</v>
      </c>
    </row>
    <row r="19" spans="1:4">
      <c r="A19" s="4" t="s">
        <v>530</v>
      </c>
      <c r="B19" s="7" t="n">
        <v>191000</v>
      </c>
      <c r="C19" s="7" t="n">
        <v>125000</v>
      </c>
      <c r="D19" s="7" t="n">
        <v>50000</v>
      </c>
    </row>
    <row r="20" spans="1:4">
      <c r="A20" s="4" t="s">
        <v>531</v>
      </c>
      <c r="B20" s="5" t="n">
        <v>553000</v>
      </c>
    </row>
    <row r="21" spans="1:4">
      <c r="A21" s="4" t="s">
        <v>532</v>
      </c>
    </row>
    <row r="22" spans="1:4">
      <c r="A22" s="3" t="s">
        <v>520</v>
      </c>
    </row>
    <row r="23" spans="1:4">
      <c r="A23" s="4" t="s">
        <v>531</v>
      </c>
      <c r="B23" s="7" t="n">
        <v>2396000</v>
      </c>
    </row>
    <row r="24" spans="1:4">
      <c r="A24" s="4" t="s">
        <v>528</v>
      </c>
      <c r="B24" s="4" t="s">
        <v>533</v>
      </c>
    </row>
    <row r="25" spans="1:4">
      <c r="A25" s="4" t="s">
        <v>534</v>
      </c>
    </row>
    <row r="26" spans="1:4">
      <c r="A26" s="3" t="s">
        <v>520</v>
      </c>
    </row>
    <row r="27" spans="1:4">
      <c r="A27" s="4" t="s">
        <v>535</v>
      </c>
      <c r="B27" s="4" t="s">
        <v>536</v>
      </c>
    </row>
    <row r="28" spans="1:4">
      <c r="A28" s="4" t="s">
        <v>537</v>
      </c>
      <c r="B28" s="4" t="s">
        <v>538</v>
      </c>
    </row>
    <row r="29" spans="1:4">
      <c r="A29" s="4" t="s">
        <v>521</v>
      </c>
      <c r="B29" s="5" t="n">
        <v>0</v>
      </c>
    </row>
    <row r="30" spans="1:4">
      <c r="A30" s="4" t="s">
        <v>539</v>
      </c>
    </row>
    <row r="31" spans="1:4">
      <c r="A31" s="3" t="s">
        <v>520</v>
      </c>
    </row>
    <row r="32" spans="1:4">
      <c r="A32" s="4" t="s">
        <v>535</v>
      </c>
      <c r="B32" s="4" t="s">
        <v>540</v>
      </c>
    </row>
    <row r="33" spans="1:4">
      <c r="A33" s="4" t="s">
        <v>541</v>
      </c>
    </row>
    <row r="34" spans="1:4">
      <c r="A34" s="3" t="s">
        <v>520</v>
      </c>
    </row>
    <row r="35" spans="1:4">
      <c r="A35" s="4" t="s">
        <v>535</v>
      </c>
      <c r="B35" s="4" t="s">
        <v>542</v>
      </c>
    </row>
    <row r="36" spans="1:4">
      <c r="A36" s="4" t="s">
        <v>543</v>
      </c>
    </row>
    <row r="37" spans="1:4">
      <c r="A37" s="3" t="s">
        <v>520</v>
      </c>
    </row>
    <row r="38" spans="1:4">
      <c r="A38" s="4" t="s">
        <v>537</v>
      </c>
      <c r="B38" s="4" t="s">
        <v>544</v>
      </c>
    </row>
    <row r="39" spans="1:4">
      <c r="A39" s="4" t="s">
        <v>545</v>
      </c>
      <c r="B39" s="4" t="s">
        <v>423</v>
      </c>
    </row>
    <row r="40" spans="1:4">
      <c r="A40" s="4" t="s">
        <v>546</v>
      </c>
    </row>
    <row r="41" spans="1:4">
      <c r="A41" s="3" t="s">
        <v>520</v>
      </c>
    </row>
    <row r="42" spans="1:4">
      <c r="A42" s="4" t="s">
        <v>537</v>
      </c>
      <c r="B42" s="4" t="s">
        <v>547</v>
      </c>
    </row>
    <row r="43" spans="1:4">
      <c r="A43" s="4" t="s">
        <v>545</v>
      </c>
      <c r="B43" s="4" t="s">
        <v>432</v>
      </c>
    </row>
    <row r="44" spans="1:4">
      <c r="A44" s="4" t="s">
        <v>548</v>
      </c>
    </row>
    <row r="45" spans="1:4">
      <c r="A45" s="3" t="s">
        <v>520</v>
      </c>
    </row>
    <row r="46" spans="1:4">
      <c r="A46" s="4" t="s">
        <v>537</v>
      </c>
      <c r="B46" s="4" t="s">
        <v>549</v>
      </c>
    </row>
    <row r="47" spans="1:4">
      <c r="A47" s="4" t="s">
        <v>545</v>
      </c>
      <c r="B47" s="4" t="s">
        <v>432</v>
      </c>
    </row>
    <row r="48" spans="1:4">
      <c r="A48" s="4" t="s">
        <v>550</v>
      </c>
    </row>
    <row r="49" spans="1:4">
      <c r="A49" s="3" t="s">
        <v>520</v>
      </c>
    </row>
    <row r="50" spans="1:4">
      <c r="A50" s="4" t="s">
        <v>537</v>
      </c>
      <c r="B50" s="4" t="s">
        <v>549</v>
      </c>
    </row>
    <row r="51" spans="1:4">
      <c r="A51" s="4" t="s">
        <v>545</v>
      </c>
      <c r="B51" s="4" t="s">
        <v>551</v>
      </c>
    </row>
    <row r="52" spans="1:4">
      <c r="A52" s="4" t="s">
        <v>552</v>
      </c>
    </row>
    <row r="53" spans="1:4">
      <c r="A53" s="3" t="s">
        <v>520</v>
      </c>
    </row>
    <row r="54" spans="1:4">
      <c r="A54" s="4" t="s">
        <v>537</v>
      </c>
      <c r="B54" s="4" t="s">
        <v>344</v>
      </c>
    </row>
    <row r="55" spans="1:4">
      <c r="A55" s="4" t="s">
        <v>545</v>
      </c>
      <c r="B55" s="4" t="s">
        <v>551</v>
      </c>
    </row>
    <row r="56" spans="1:4">
      <c r="A56" s="4" t="s">
        <v>553</v>
      </c>
    </row>
    <row r="57" spans="1:4">
      <c r="A57" s="3" t="s">
        <v>520</v>
      </c>
    </row>
    <row r="58" spans="1:4">
      <c r="A58" s="4" t="s">
        <v>537</v>
      </c>
      <c r="B58" s="4" t="s">
        <v>554</v>
      </c>
    </row>
    <row r="59" spans="1:4">
      <c r="A59" s="4" t="s">
        <v>545</v>
      </c>
      <c r="B59" s="4" t="s">
        <v>551</v>
      </c>
    </row>
    <row r="60" spans="1:4">
      <c r="A60" s="4" t="s">
        <v>555</v>
      </c>
    </row>
    <row r="61" spans="1:4">
      <c r="A61" s="3" t="s">
        <v>520</v>
      </c>
    </row>
    <row r="62" spans="1:4">
      <c r="A62" s="4" t="s">
        <v>556</v>
      </c>
      <c r="B62" s="4" t="s">
        <v>557</v>
      </c>
    </row>
    <row r="63" spans="1:4">
      <c r="A63" s="4" t="s">
        <v>558</v>
      </c>
      <c r="B63" s="7" t="n">
        <v>10000</v>
      </c>
    </row>
    <row r="64" spans="1:4">
      <c r="A64" s="4" t="s">
        <v>559</v>
      </c>
      <c r="B64" s="4" t="s">
        <v>560</v>
      </c>
    </row>
    <row r="65" spans="1:4">
      <c r="A65" s="4" t="s">
        <v>561</v>
      </c>
      <c r="B65" s="5" t="n">
        <v>7883</v>
      </c>
    </row>
    <row r="66" spans="1:4">
      <c r="A66" s="4" t="s">
        <v>562</v>
      </c>
    </row>
    <row r="67" spans="1:4">
      <c r="A67" s="3" t="s">
        <v>520</v>
      </c>
    </row>
    <row r="68" spans="1:4">
      <c r="A68" s="4" t="s">
        <v>563</v>
      </c>
      <c r="B68" s="5" t="n">
        <v>3400000</v>
      </c>
    </row>
    <row r="69" spans="1:4">
      <c r="A69" s="4" t="s">
        <v>564</v>
      </c>
      <c r="B69" s="5" t="n">
        <v>1010308</v>
      </c>
    </row>
    <row r="70" spans="1:4">
      <c r="A70" s="4" t="s">
        <v>565</v>
      </c>
      <c r="B70" s="4" t="s">
        <v>509</v>
      </c>
    </row>
    <row r="71" spans="1:4">
      <c r="A71" s="4" t="s">
        <v>566</v>
      </c>
    </row>
    <row r="72" spans="1:4">
      <c r="A72" s="3" t="s">
        <v>520</v>
      </c>
    </row>
    <row r="73" spans="1:4">
      <c r="A73" s="4" t="s">
        <v>565</v>
      </c>
      <c r="B73" s="4" t="s">
        <v>509</v>
      </c>
    </row>
    <row r="74" spans="1:4">
      <c r="A74" s="4" t="s">
        <v>567</v>
      </c>
    </row>
    <row r="75" spans="1:4">
      <c r="A75" s="3" t="s">
        <v>520</v>
      </c>
    </row>
    <row r="76" spans="1:4">
      <c r="A76" s="4" t="s">
        <v>537</v>
      </c>
      <c r="B76" s="4" t="s">
        <v>554</v>
      </c>
    </row>
    <row r="77" spans="1:4">
      <c r="A77" s="4" t="s">
        <v>568</v>
      </c>
    </row>
    <row r="78" spans="1:4">
      <c r="A78" s="3" t="s">
        <v>520</v>
      </c>
    </row>
    <row r="79" spans="1:4">
      <c r="A79" s="4" t="s">
        <v>569</v>
      </c>
      <c r="B79" s="5" t="n">
        <v>2752155</v>
      </c>
    </row>
    <row r="80" spans="1:4">
      <c r="A80" s="4" t="s">
        <v>570</v>
      </c>
    </row>
    <row r="81" spans="1:4">
      <c r="A81" s="3" t="s">
        <v>520</v>
      </c>
    </row>
    <row r="82" spans="1:4">
      <c r="A82" s="4" t="s">
        <v>537</v>
      </c>
      <c r="B82" s="4" t="s">
        <v>3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69</v>
      </c>
    </row>
    <row r="3" spans="1:4">
      <c r="A3" s="3" t="s">
        <v>89</v>
      </c>
    </row>
    <row r="4" spans="1:4">
      <c r="A4" s="4" t="s">
        <v>81</v>
      </c>
      <c r="B4" s="7" t="n">
        <v>-162659</v>
      </c>
      <c r="C4" s="7" t="n">
        <v>5099</v>
      </c>
      <c r="D4" s="7" t="n">
        <v>35723</v>
      </c>
    </row>
    <row r="5" spans="1:4">
      <c r="A5" s="4" t="s">
        <v>90</v>
      </c>
      <c r="B5" s="7" t="n">
        <v>-162659</v>
      </c>
      <c r="C5" s="7" t="n">
        <v>5099</v>
      </c>
      <c r="D5" s="7" t="n">
        <v>35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1</v>
      </c>
      <c r="B1" s="2" t="s">
        <v>1</v>
      </c>
    </row>
    <row r="2" spans="1:3">
      <c r="B2" s="2" t="s">
        <v>2</v>
      </c>
      <c r="C2" s="2" t="s">
        <v>32</v>
      </c>
    </row>
    <row r="3" spans="1:3">
      <c r="A3" s="3" t="s">
        <v>165</v>
      </c>
    </row>
    <row r="4" spans="1:3">
      <c r="A4" s="4" t="s">
        <v>572</v>
      </c>
      <c r="B4" s="5" t="n">
        <v>2879735</v>
      </c>
    </row>
    <row r="5" spans="1:3">
      <c r="A5" s="4" t="s">
        <v>573</v>
      </c>
      <c r="B5" s="5" t="n">
        <v>725451</v>
      </c>
    </row>
    <row r="6" spans="1:3">
      <c r="A6" s="4" t="s">
        <v>574</v>
      </c>
      <c r="B6" s="5" t="n">
        <v>-807545</v>
      </c>
    </row>
    <row r="7" spans="1:3">
      <c r="A7" s="4" t="s">
        <v>575</v>
      </c>
      <c r="B7" s="5" t="n">
        <v>-538854</v>
      </c>
    </row>
    <row r="8" spans="1:3">
      <c r="A8" s="4" t="s">
        <v>576</v>
      </c>
      <c r="B8" s="5" t="n">
        <v>2258787</v>
      </c>
      <c r="C8" s="5" t="n">
        <v>2879735</v>
      </c>
    </row>
    <row r="9" spans="1:3">
      <c r="A9" s="4" t="s">
        <v>577</v>
      </c>
      <c r="B9" s="5" t="n">
        <v>605937</v>
      </c>
    </row>
    <row r="10" spans="1:3">
      <c r="A10" s="4" t="s">
        <v>578</v>
      </c>
      <c r="B10" s="8" t="n">
        <v>4.61</v>
      </c>
    </row>
    <row r="11" spans="1:3">
      <c r="A11" s="4" t="s">
        <v>579</v>
      </c>
      <c r="B11" s="9" t="n">
        <v>5.77</v>
      </c>
    </row>
    <row r="12" spans="1:3">
      <c r="A12" s="4" t="s">
        <v>580</v>
      </c>
      <c r="B12" s="9" t="n">
        <v>5.79</v>
      </c>
    </row>
    <row r="13" spans="1:3">
      <c r="A13" s="4" t="s">
        <v>581</v>
      </c>
      <c r="B13" s="9" t="n">
        <v>4.75</v>
      </c>
    </row>
    <row r="14" spans="1:3">
      <c r="A14" s="4" t="s">
        <v>582</v>
      </c>
      <c r="B14" s="9" t="n">
        <v>4.53</v>
      </c>
      <c r="C14" s="8" t="n">
        <v>4.61</v>
      </c>
    </row>
    <row r="15" spans="1:3">
      <c r="A15" s="4" t="s">
        <v>583</v>
      </c>
      <c r="B15" s="8" t="n">
        <v>4.24</v>
      </c>
    </row>
    <row r="16" spans="1:3">
      <c r="A16" s="4" t="s">
        <v>584</v>
      </c>
      <c r="B16" s="4" t="s">
        <v>585</v>
      </c>
      <c r="C16" s="4" t="s">
        <v>586</v>
      </c>
    </row>
    <row r="17" spans="1:3">
      <c r="A17" s="4" t="s">
        <v>587</v>
      </c>
      <c r="B17" s="4" t="s">
        <v>588</v>
      </c>
    </row>
    <row r="18" spans="1:3">
      <c r="A18" s="4" t="s">
        <v>589</v>
      </c>
      <c r="C18" s="7" t="n">
        <v>2402</v>
      </c>
    </row>
    <row r="19" spans="1:3">
      <c r="A19" s="4" t="s">
        <v>590</v>
      </c>
      <c r="B1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91</v>
      </c>
      <c r="B1" s="2" t="s">
        <v>1</v>
      </c>
    </row>
    <row r="2" spans="1:4">
      <c r="B2" s="2" t="s">
        <v>2</v>
      </c>
      <c r="C2" s="2" t="s">
        <v>32</v>
      </c>
      <c r="D2" s="2" t="s">
        <v>69</v>
      </c>
    </row>
    <row r="3" spans="1:4">
      <c r="A3" s="3" t="s">
        <v>165</v>
      </c>
    </row>
    <row r="4" spans="1:4">
      <c r="A4" s="4" t="s">
        <v>592</v>
      </c>
      <c r="B4" s="4" t="s">
        <v>593</v>
      </c>
      <c r="C4" s="4" t="s">
        <v>594</v>
      </c>
      <c r="D4" s="4" t="s">
        <v>595</v>
      </c>
    </row>
    <row r="5" spans="1:4">
      <c r="A5" s="4" t="s">
        <v>596</v>
      </c>
      <c r="B5" s="4" t="s">
        <v>597</v>
      </c>
      <c r="C5" s="4" t="s">
        <v>598</v>
      </c>
      <c r="D5" s="4" t="s">
        <v>598</v>
      </c>
    </row>
    <row r="6" spans="1:4">
      <c r="A6" s="4" t="s">
        <v>599</v>
      </c>
      <c r="B6" s="4" t="s">
        <v>600</v>
      </c>
      <c r="C6" s="4" t="s">
        <v>601</v>
      </c>
      <c r="D6" s="4" t="s">
        <v>6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69</v>
      </c>
    </row>
    <row r="3" spans="1:4">
      <c r="A3" s="3" t="s">
        <v>520</v>
      </c>
    </row>
    <row r="4" spans="1:4">
      <c r="A4" s="4" t="s">
        <v>603</v>
      </c>
      <c r="B4" s="5" t="n">
        <v>29532</v>
      </c>
    </row>
    <row r="5" spans="1:4">
      <c r="A5" s="4" t="s">
        <v>604</v>
      </c>
      <c r="B5" s="5" t="n">
        <v>99478</v>
      </c>
    </row>
    <row r="6" spans="1:4">
      <c r="A6" s="4" t="s">
        <v>605</v>
      </c>
      <c r="B6" s="5" t="n">
        <v>-14580</v>
      </c>
    </row>
    <row r="7" spans="1:4">
      <c r="A7" s="4" t="s">
        <v>606</v>
      </c>
      <c r="B7" s="5" t="n">
        <v>-6618</v>
      </c>
    </row>
    <row r="8" spans="1:4">
      <c r="A8" s="4" t="s">
        <v>607</v>
      </c>
      <c r="B8" s="5" t="n">
        <v>107812</v>
      </c>
      <c r="C8" s="5" t="n">
        <v>29532</v>
      </c>
    </row>
    <row r="9" spans="1:4">
      <c r="A9" s="4" t="s">
        <v>608</v>
      </c>
      <c r="B9" s="8" t="n">
        <v>12.22</v>
      </c>
    </row>
    <row r="10" spans="1:4">
      <c r="A10" s="4" t="s">
        <v>609</v>
      </c>
      <c r="B10" s="9" t="n">
        <v>5.8</v>
      </c>
      <c r="C10" s="8" t="n">
        <v>7.27</v>
      </c>
      <c r="D10" s="8" t="n">
        <v>30.47</v>
      </c>
    </row>
    <row r="11" spans="1:4">
      <c r="A11" s="4" t="s">
        <v>610</v>
      </c>
      <c r="B11" s="9" t="n">
        <v>13.11</v>
      </c>
    </row>
    <row r="12" spans="1:4">
      <c r="A12" s="4" t="s">
        <v>611</v>
      </c>
      <c r="B12" s="9" t="n">
        <v>5.98</v>
      </c>
    </row>
    <row r="13" spans="1:4">
      <c r="A13" s="4" t="s">
        <v>612</v>
      </c>
      <c r="B13" s="8" t="n">
        <v>6.56</v>
      </c>
      <c r="C13" s="8" t="n">
        <v>12.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3</v>
      </c>
      <c r="B1" s="2" t="s">
        <v>614</v>
      </c>
      <c r="C1" s="2" t="s">
        <v>2</v>
      </c>
      <c r="D1" s="2" t="s">
        <v>32</v>
      </c>
      <c r="E1" s="2" t="s">
        <v>69</v>
      </c>
    </row>
    <row r="2" spans="1:5">
      <c r="A2" s="3" t="s">
        <v>615</v>
      </c>
    </row>
    <row r="3" spans="1:5">
      <c r="A3" s="4" t="s">
        <v>616</v>
      </c>
      <c r="B3" s="4" t="s">
        <v>440</v>
      </c>
    </row>
    <row r="4" spans="1:5">
      <c r="A4" s="4" t="s">
        <v>617</v>
      </c>
      <c r="B4" s="4" t="s">
        <v>618</v>
      </c>
    </row>
    <row r="5" spans="1:5">
      <c r="A5" s="4" t="s">
        <v>619</v>
      </c>
      <c r="B5" s="4" t="s">
        <v>423</v>
      </c>
    </row>
    <row r="6" spans="1:5">
      <c r="A6" s="4" t="s">
        <v>620</v>
      </c>
      <c r="C6" s="7" t="n">
        <v>405</v>
      </c>
      <c r="D6" s="7" t="n">
        <v>426</v>
      </c>
      <c r="E6" s="7" t="n">
        <v>344</v>
      </c>
    </row>
    <row r="7" spans="1:5">
      <c r="A7" s="4" t="s">
        <v>507</v>
      </c>
    </row>
    <row r="8" spans="1:5">
      <c r="A8" s="3" t="s">
        <v>615</v>
      </c>
    </row>
    <row r="9" spans="1:5">
      <c r="A9" s="4" t="s">
        <v>621</v>
      </c>
      <c r="B9" s="4" t="s">
        <v>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624</v>
      </c>
      <c r="C1" s="2" t="s">
        <v>625</v>
      </c>
      <c r="D1" s="2" t="s">
        <v>2</v>
      </c>
      <c r="E1" s="2" t="s">
        <v>69</v>
      </c>
      <c r="F1" s="2" t="s">
        <v>32</v>
      </c>
    </row>
    <row r="2" spans="1:6">
      <c r="A2" s="3" t="s">
        <v>626</v>
      </c>
    </row>
    <row r="3" spans="1:6">
      <c r="A3" s="4" t="s">
        <v>65</v>
      </c>
      <c r="D3" s="5" t="n">
        <v>100000000</v>
      </c>
      <c r="F3" s="5" t="n">
        <v>100000000</v>
      </c>
    </row>
    <row r="4" spans="1:6">
      <c r="A4" s="4" t="s">
        <v>627</v>
      </c>
      <c r="D4" s="8" t="n">
        <v>0.01</v>
      </c>
      <c r="F4" s="8" t="n">
        <v>0.01</v>
      </c>
    </row>
    <row r="5" spans="1:6">
      <c r="A5" s="4" t="s">
        <v>66</v>
      </c>
      <c r="D5" s="5" t="n">
        <v>49427606</v>
      </c>
      <c r="F5" s="5" t="n">
        <v>36779417</v>
      </c>
    </row>
    <row r="6" spans="1:6">
      <c r="A6" s="4" t="s">
        <v>67</v>
      </c>
      <c r="D6" s="5" t="n">
        <v>49427606</v>
      </c>
      <c r="F6" s="5" t="n">
        <v>36779417</v>
      </c>
    </row>
    <row r="7" spans="1:6">
      <c r="A7" s="4" t="s">
        <v>628</v>
      </c>
      <c r="B7" s="5" t="n">
        <v>11818181</v>
      </c>
    </row>
    <row r="8" spans="1:6">
      <c r="A8" s="4" t="s">
        <v>136</v>
      </c>
      <c r="D8" s="7" t="n">
        <v>63773</v>
      </c>
    </row>
    <row r="9" spans="1:6">
      <c r="A9" s="4" t="s">
        <v>629</v>
      </c>
      <c r="E9" s="7" t="n">
        <v>571</v>
      </c>
    </row>
    <row r="10" spans="1:6">
      <c r="A10" s="4" t="s">
        <v>630</v>
      </c>
    </row>
    <row r="11" spans="1:6">
      <c r="A11" s="3" t="s">
        <v>626</v>
      </c>
    </row>
    <row r="12" spans="1:6">
      <c r="A12" s="4" t="s">
        <v>627</v>
      </c>
      <c r="C12" s="8" t="n">
        <v>34.5</v>
      </c>
    </row>
    <row r="13" spans="1:6">
      <c r="A13" s="4" t="s">
        <v>631</v>
      </c>
      <c r="C13" s="5" t="n">
        <v>648946</v>
      </c>
    </row>
    <row r="14" spans="1:6">
      <c r="A14" s="4" t="s">
        <v>136</v>
      </c>
      <c r="C14" s="7" t="n">
        <v>0</v>
      </c>
    </row>
    <row r="15" spans="1:6">
      <c r="A15" s="4" t="s">
        <v>632</v>
      </c>
    </row>
    <row r="16" spans="1:6">
      <c r="A16" s="3" t="s">
        <v>626</v>
      </c>
    </row>
    <row r="17" spans="1:6">
      <c r="A17" s="4" t="s">
        <v>633</v>
      </c>
      <c r="C17" s="5" t="n">
        <v>4975254</v>
      </c>
    </row>
    <row r="18" spans="1:6">
      <c r="A18" s="4" t="s">
        <v>634</v>
      </c>
      <c r="C18" s="4" t="s">
        <v>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69</v>
      </c>
    </row>
    <row r="3" spans="1:4">
      <c r="A3" s="3" t="s">
        <v>174</v>
      </c>
    </row>
    <row r="4" spans="1:4">
      <c r="A4" s="4" t="s">
        <v>637</v>
      </c>
      <c r="B4" s="5" t="n">
        <v>46420533</v>
      </c>
      <c r="C4" s="5" t="n">
        <v>36770430</v>
      </c>
      <c r="D4" s="5" t="n">
        <v>36730490</v>
      </c>
    </row>
    <row r="5" spans="1:4">
      <c r="A5" s="4" t="s">
        <v>638</v>
      </c>
      <c r="C5" s="5" t="n">
        <v>758797</v>
      </c>
      <c r="D5" s="5" t="n">
        <v>1514416</v>
      </c>
    </row>
    <row r="6" spans="1:4">
      <c r="A6" s="4" t="s">
        <v>639</v>
      </c>
      <c r="B6" s="5" t="n">
        <v>46420533</v>
      </c>
      <c r="C6" s="5" t="n">
        <v>37529227</v>
      </c>
      <c r="D6" s="5" t="n">
        <v>382449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40</v>
      </c>
      <c r="B1" s="2" t="s">
        <v>624</v>
      </c>
      <c r="C1" s="2" t="s">
        <v>2</v>
      </c>
      <c r="D1" s="2" t="s">
        <v>32</v>
      </c>
      <c r="E1" s="2" t="s">
        <v>69</v>
      </c>
    </row>
    <row r="2" spans="1:5">
      <c r="A2" s="3" t="s">
        <v>174</v>
      </c>
    </row>
    <row r="3" spans="1:5">
      <c r="A3" s="4" t="s">
        <v>641</v>
      </c>
      <c r="C3" s="5" t="n">
        <v>1719135</v>
      </c>
      <c r="D3" s="5" t="n">
        <v>732303</v>
      </c>
      <c r="E3" s="5" t="n">
        <v>123959</v>
      </c>
    </row>
    <row r="4" spans="1:5">
      <c r="A4" s="4" t="s">
        <v>628</v>
      </c>
      <c r="B4" s="5" t="n">
        <v>11818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69</v>
      </c>
    </row>
    <row r="3" spans="1:4">
      <c r="A3" s="3" t="s">
        <v>643</v>
      </c>
    </row>
    <row r="4" spans="1:4">
      <c r="A4" s="4" t="s">
        <v>644</v>
      </c>
      <c r="C4" s="7" t="n">
        <v>-53</v>
      </c>
      <c r="D4" s="7" t="n">
        <v>759</v>
      </c>
    </row>
    <row r="5" spans="1:4">
      <c r="A5" s="4" t="s">
        <v>645</v>
      </c>
      <c r="B5" s="7" t="n">
        <v>207</v>
      </c>
      <c r="C5" s="5" t="n">
        <v>522</v>
      </c>
      <c r="D5" s="5" t="n">
        <v>344</v>
      </c>
    </row>
    <row r="6" spans="1:4">
      <c r="A6" s="4" t="s">
        <v>646</v>
      </c>
      <c r="B6" s="5" t="n">
        <v>75</v>
      </c>
      <c r="C6" s="5" t="n">
        <v>0</v>
      </c>
      <c r="D6" s="5" t="n">
        <v>0</v>
      </c>
    </row>
    <row r="7" spans="1:4">
      <c r="A7" s="4" t="s">
        <v>647</v>
      </c>
      <c r="B7" s="5" t="n">
        <v>282</v>
      </c>
      <c r="C7" s="5" t="n">
        <v>469</v>
      </c>
      <c r="D7" s="5" t="n">
        <v>1103</v>
      </c>
    </row>
    <row r="8" spans="1:4">
      <c r="A8" s="3" t="s">
        <v>648</v>
      </c>
    </row>
    <row r="9" spans="1:4">
      <c r="A9" s="4" t="s">
        <v>644</v>
      </c>
      <c r="B9" s="5" t="n">
        <v>83323</v>
      </c>
      <c r="C9" s="5" t="n">
        <v>2994</v>
      </c>
      <c r="D9" s="5" t="n">
        <v>20416</v>
      </c>
    </row>
    <row r="10" spans="1:4">
      <c r="A10" s="4" t="s">
        <v>645</v>
      </c>
      <c r="B10" s="5" t="n">
        <v>10121</v>
      </c>
      <c r="C10" s="5" t="n">
        <v>-249</v>
      </c>
      <c r="D10" s="5" t="n">
        <v>2475</v>
      </c>
    </row>
    <row r="11" spans="1:4">
      <c r="A11" s="4" t="s">
        <v>649</v>
      </c>
      <c r="B11" s="5" t="n">
        <v>93444</v>
      </c>
      <c r="C11" s="5" t="n">
        <v>2745</v>
      </c>
      <c r="D11" s="5" t="n">
        <v>22891</v>
      </c>
    </row>
    <row r="12" spans="1:4">
      <c r="A12" s="4" t="s">
        <v>650</v>
      </c>
      <c r="B12" s="7" t="n">
        <v>93726</v>
      </c>
      <c r="C12" s="7" t="n">
        <v>3214</v>
      </c>
      <c r="D12" s="7" t="n">
        <v>239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69</v>
      </c>
    </row>
    <row r="3" spans="1:4">
      <c r="A3" s="3" t="s">
        <v>177</v>
      </c>
    </row>
    <row r="4" spans="1:4">
      <c r="A4" s="4" t="s">
        <v>652</v>
      </c>
      <c r="B4" s="4" t="s">
        <v>476</v>
      </c>
      <c r="C4" s="4" t="s">
        <v>476</v>
      </c>
      <c r="D4" s="4" t="s">
        <v>476</v>
      </c>
    </row>
    <row r="5" spans="1:4">
      <c r="A5" s="4" t="s">
        <v>653</v>
      </c>
      <c r="B5" s="4" t="s">
        <v>654</v>
      </c>
      <c r="C5" s="4" t="s">
        <v>655</v>
      </c>
      <c r="D5" s="4" t="s">
        <v>656</v>
      </c>
    </row>
    <row r="6" spans="1:4">
      <c r="A6" s="4" t="s">
        <v>657</v>
      </c>
      <c r="B6" s="4" t="s">
        <v>658</v>
      </c>
      <c r="C6" s="4" t="s">
        <v>659</v>
      </c>
    </row>
    <row r="7" spans="1:4">
      <c r="A7" s="4" t="s">
        <v>660</v>
      </c>
      <c r="B7" s="4" t="s">
        <v>661</v>
      </c>
      <c r="C7" s="4" t="s">
        <v>662</v>
      </c>
      <c r="D7" s="4" t="s">
        <v>663</v>
      </c>
    </row>
    <row r="8" spans="1:4">
      <c r="A8" s="4" t="s">
        <v>664</v>
      </c>
      <c r="B8" s="4" t="s">
        <v>665</v>
      </c>
      <c r="C8" s="4" t="s">
        <v>666</v>
      </c>
    </row>
    <row r="9" spans="1:4">
      <c r="A9" s="4" t="s">
        <v>667</v>
      </c>
      <c r="C9" s="4" t="s">
        <v>668</v>
      </c>
    </row>
    <row r="10" spans="1:4">
      <c r="A10" s="4" t="s">
        <v>122</v>
      </c>
      <c r="C10" s="4" t="s">
        <v>669</v>
      </c>
      <c r="D10" s="4" t="s">
        <v>670</v>
      </c>
    </row>
    <row r="11" spans="1:4">
      <c r="A11" s="4" t="s">
        <v>92</v>
      </c>
      <c r="B11" s="4" t="s">
        <v>671</v>
      </c>
      <c r="C11" s="4" t="s">
        <v>672</v>
      </c>
      <c r="D11" s="4" t="s">
        <v>6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119</v>
      </c>
      <c r="B3" s="7" t="n">
        <v>28353</v>
      </c>
      <c r="C3" s="7" t="n">
        <v>17071</v>
      </c>
    </row>
    <row r="4" spans="1:3">
      <c r="A4" s="4" t="s">
        <v>676</v>
      </c>
      <c r="B4" s="5" t="n">
        <v>2361</v>
      </c>
      <c r="C4" s="5" t="n">
        <v>2163</v>
      </c>
    </row>
    <row r="5" spans="1:3">
      <c r="A5" s="4" t="s">
        <v>677</v>
      </c>
      <c r="B5" s="5" t="n">
        <v>4817</v>
      </c>
      <c r="C5" s="5" t="n">
        <v>2551</v>
      </c>
    </row>
    <row r="6" spans="1:3">
      <c r="A6" s="4" t="s">
        <v>678</v>
      </c>
      <c r="B6" s="5" t="n">
        <v>7349</v>
      </c>
      <c r="C6" s="5" t="n">
        <v>6088</v>
      </c>
    </row>
    <row r="7" spans="1:3">
      <c r="A7" s="4" t="s">
        <v>679</v>
      </c>
      <c r="B7" s="5" t="n">
        <v>83670</v>
      </c>
      <c r="C7" s="5" t="n">
        <v>72465</v>
      </c>
    </row>
    <row r="8" spans="1:3">
      <c r="A8" s="4" t="s">
        <v>680</v>
      </c>
      <c r="B8" s="5" t="n">
        <v>812</v>
      </c>
      <c r="C8" s="5" t="n">
        <v>812</v>
      </c>
    </row>
    <row r="9" spans="1:3">
      <c r="A9" s="4" t="s">
        <v>122</v>
      </c>
      <c r="B9" s="5" t="n">
        <v>489</v>
      </c>
      <c r="C9" s="5" t="n">
        <v>457</v>
      </c>
    </row>
    <row r="10" spans="1:3">
      <c r="A10" s="4" t="s">
        <v>681</v>
      </c>
      <c r="B10" s="5" t="n">
        <v>127851</v>
      </c>
      <c r="C10" s="5" t="n">
        <v>101607</v>
      </c>
    </row>
    <row r="11" spans="1:3">
      <c r="A11" s="4" t="s">
        <v>682</v>
      </c>
      <c r="B11" s="5" t="n">
        <v>-122860</v>
      </c>
      <c r="C11" s="5" t="n">
        <v>-1024</v>
      </c>
    </row>
    <row r="12" spans="1:3">
      <c r="A12" s="4" t="s">
        <v>683</v>
      </c>
      <c r="B12" s="5" t="n">
        <v>4991</v>
      </c>
      <c r="C12" s="5" t="n">
        <v>100583</v>
      </c>
    </row>
    <row r="13" spans="1:3">
      <c r="A13" s="3" t="s">
        <v>684</v>
      </c>
    </row>
    <row r="14" spans="1:3">
      <c r="A14" s="4" t="s">
        <v>685</v>
      </c>
      <c r="B14" s="5" t="n">
        <v>-4607</v>
      </c>
      <c r="C14" s="5" t="n">
        <v>-6657</v>
      </c>
    </row>
    <row r="15" spans="1:3">
      <c r="A15" s="4" t="s">
        <v>122</v>
      </c>
      <c r="B15" s="5" t="n">
        <v>-384</v>
      </c>
      <c r="C15" s="5" t="n">
        <v>-482</v>
      </c>
    </row>
    <row r="16" spans="1:3">
      <c r="A16" s="4" t="s">
        <v>686</v>
      </c>
      <c r="B16" s="7" t="n">
        <v>-4991</v>
      </c>
      <c r="C16" s="5" t="n">
        <v>-7139</v>
      </c>
    </row>
    <row r="17" spans="1:3">
      <c r="A17" s="4" t="s">
        <v>683</v>
      </c>
      <c r="C17" s="5" t="n">
        <v>93444</v>
      </c>
    </row>
    <row r="18" spans="1:3">
      <c r="A18" s="4" t="s">
        <v>37</v>
      </c>
      <c r="C18" s="5" t="n">
        <v>4164</v>
      </c>
    </row>
    <row r="19" spans="1:3">
      <c r="A19" s="4" t="s">
        <v>42</v>
      </c>
      <c r="C19" s="7" t="n">
        <v>89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91</v>
      </c>
      <c r="B1" s="2" t="s">
        <v>92</v>
      </c>
      <c r="C1" s="2" t="s">
        <v>93</v>
      </c>
      <c r="D1" s="2" t="s">
        <v>94</v>
      </c>
      <c r="E1" s="2" t="s">
        <v>95</v>
      </c>
      <c r="F1" s="2" t="s">
        <v>96</v>
      </c>
    </row>
    <row r="2" spans="1:6">
      <c r="A2" s="4" t="s">
        <v>97</v>
      </c>
      <c r="B2" s="7" t="n">
        <v>33551</v>
      </c>
      <c r="C2" s="7" t="n">
        <v>367</v>
      </c>
      <c r="D2" s="7" t="n">
        <v>1008549</v>
      </c>
      <c r="E2" s="7" t="n">
        <v>-975300</v>
      </c>
      <c r="F2" s="7" t="n">
        <v>-65</v>
      </c>
    </row>
    <row r="3" spans="1:6">
      <c r="A3" s="4" t="s">
        <v>98</v>
      </c>
      <c r="C3" s="5" t="n">
        <v>36723727</v>
      </c>
    </row>
    <row r="4" spans="1:6">
      <c r="A4" s="3" t="s">
        <v>99</v>
      </c>
    </row>
    <row r="5" spans="1:6">
      <c r="A5" s="4" t="s">
        <v>81</v>
      </c>
      <c r="B5" s="5" t="n">
        <v>35723</v>
      </c>
      <c r="E5" s="5" t="n">
        <v>35723</v>
      </c>
    </row>
    <row r="6" spans="1:6">
      <c r="A6" s="4" t="s">
        <v>100</v>
      </c>
      <c r="B6" s="5" t="n">
        <v>1896</v>
      </c>
      <c r="D6" s="5" t="n">
        <v>1896</v>
      </c>
    </row>
    <row r="7" spans="1:6">
      <c r="A7" s="4" t="s">
        <v>101</v>
      </c>
      <c r="B7" s="5" t="n">
        <v>175</v>
      </c>
      <c r="D7" s="5" t="n">
        <v>175</v>
      </c>
    </row>
    <row r="8" spans="1:6">
      <c r="A8" s="4" t="s">
        <v>102</v>
      </c>
      <c r="C8" s="5" t="n">
        <v>22018</v>
      </c>
    </row>
    <row r="9" spans="1:6">
      <c r="A9" s="4" t="s">
        <v>103</v>
      </c>
      <c r="B9" s="5" t="n">
        <v>0</v>
      </c>
      <c r="C9" s="7" t="n">
        <v>0</v>
      </c>
      <c r="D9" s="5" t="n">
        <v>0</v>
      </c>
      <c r="E9" s="5" t="n">
        <v>0</v>
      </c>
      <c r="F9" s="5" t="n">
        <v>0</v>
      </c>
    </row>
    <row r="10" spans="1:6">
      <c r="A10" s="4" t="s">
        <v>104</v>
      </c>
      <c r="C10" s="5" t="n">
        <v>2500</v>
      </c>
    </row>
    <row r="11" spans="1:6">
      <c r="A11" s="4" t="s">
        <v>105</v>
      </c>
      <c r="B11" s="5" t="n">
        <v>624</v>
      </c>
      <c r="D11" s="5" t="n">
        <v>624</v>
      </c>
    </row>
    <row r="12" spans="1:6">
      <c r="A12" s="4" t="s">
        <v>106</v>
      </c>
      <c r="B12" s="5" t="n">
        <v>71969</v>
      </c>
      <c r="C12" s="7" t="n">
        <v>367</v>
      </c>
      <c r="D12" s="5" t="n">
        <v>1011244</v>
      </c>
      <c r="E12" s="5" t="n">
        <v>-939577</v>
      </c>
      <c r="F12" s="5" t="n">
        <v>-65</v>
      </c>
    </row>
    <row r="13" spans="1:6">
      <c r="A13" s="4" t="s">
        <v>107</v>
      </c>
      <c r="C13" s="5" t="n">
        <v>36748245</v>
      </c>
    </row>
    <row r="14" spans="1:6">
      <c r="A14" s="3" t="s">
        <v>99</v>
      </c>
    </row>
    <row r="15" spans="1:6">
      <c r="A15" s="4" t="s">
        <v>81</v>
      </c>
      <c r="B15" s="5" t="n">
        <v>5099</v>
      </c>
      <c r="E15" s="5" t="n">
        <v>5099</v>
      </c>
    </row>
    <row r="16" spans="1:6">
      <c r="A16" s="4" t="s">
        <v>100</v>
      </c>
      <c r="B16" s="5" t="n">
        <v>1259</v>
      </c>
      <c r="D16" s="5" t="n">
        <v>1259</v>
      </c>
    </row>
    <row r="17" spans="1:6">
      <c r="A17" s="4" t="s">
        <v>101</v>
      </c>
      <c r="B17" s="5" t="n">
        <v>175</v>
      </c>
      <c r="C17" s="7" t="n">
        <v>1</v>
      </c>
      <c r="D17" s="5" t="n">
        <v>174</v>
      </c>
    </row>
    <row r="18" spans="1:6">
      <c r="A18" s="4" t="s">
        <v>102</v>
      </c>
      <c r="C18" s="5" t="n">
        <v>26209</v>
      </c>
    </row>
    <row r="19" spans="1:6">
      <c r="A19" s="4" t="s">
        <v>103</v>
      </c>
      <c r="B19" s="5" t="n">
        <v>0</v>
      </c>
      <c r="C19" s="7" t="n">
        <v>0</v>
      </c>
      <c r="D19" s="5" t="n">
        <v>0</v>
      </c>
      <c r="E19" s="5" t="n">
        <v>0</v>
      </c>
      <c r="F19" s="5" t="n">
        <v>0</v>
      </c>
    </row>
    <row r="20" spans="1:6">
      <c r="A20" s="4" t="s">
        <v>104</v>
      </c>
      <c r="C20" s="5" t="n">
        <v>4963</v>
      </c>
    </row>
    <row r="21" spans="1:6">
      <c r="A21" s="4" t="s">
        <v>108</v>
      </c>
      <c r="B21" s="7" t="n">
        <v>78502</v>
      </c>
      <c r="C21" s="7" t="n">
        <v>368</v>
      </c>
      <c r="D21" s="5" t="n">
        <v>1012677</v>
      </c>
      <c r="E21" s="5" t="n">
        <v>-934478</v>
      </c>
      <c r="F21" s="5" t="n">
        <v>-65</v>
      </c>
    </row>
    <row r="22" spans="1:6">
      <c r="A22" s="4" t="s">
        <v>109</v>
      </c>
      <c r="B22" s="5" t="n">
        <v>36779417</v>
      </c>
      <c r="C22" s="5" t="n">
        <v>36779417</v>
      </c>
    </row>
    <row r="23" spans="1:6">
      <c r="A23" s="3" t="s">
        <v>99</v>
      </c>
    </row>
    <row r="24" spans="1:6">
      <c r="A24" s="4" t="s">
        <v>81</v>
      </c>
      <c r="B24" s="7" t="n">
        <v>-162659</v>
      </c>
      <c r="E24" s="5" t="n">
        <v>-162659</v>
      </c>
    </row>
    <row r="25" spans="1:6">
      <c r="A25" s="4" t="s">
        <v>110</v>
      </c>
      <c r="B25" s="5" t="n">
        <v>64110</v>
      </c>
      <c r="C25" s="7" t="n">
        <v>118</v>
      </c>
      <c r="D25" s="5" t="n">
        <v>63992</v>
      </c>
    </row>
    <row r="26" spans="1:6">
      <c r="A26" s="4" t="s">
        <v>111</v>
      </c>
      <c r="C26" s="5" t="n">
        <v>11818181</v>
      </c>
    </row>
    <row r="27" spans="1:6">
      <c r="A27" s="4" t="s">
        <v>100</v>
      </c>
      <c r="B27" s="7" t="n">
        <v>1344</v>
      </c>
      <c r="D27" s="5" t="n">
        <v>1344</v>
      </c>
    </row>
    <row r="28" spans="1:6">
      <c r="A28" s="4" t="s">
        <v>102</v>
      </c>
      <c r="B28" s="5" t="n">
        <v>807545</v>
      </c>
    </row>
    <row r="29" spans="1:6">
      <c r="A29" s="4" t="s">
        <v>112</v>
      </c>
      <c r="B29" s="7" t="n">
        <v>4722</v>
      </c>
      <c r="C29" s="7" t="n">
        <v>8</v>
      </c>
      <c r="D29" s="5" t="n">
        <v>4714</v>
      </c>
    </row>
    <row r="30" spans="1:6">
      <c r="A30" s="4" t="s">
        <v>113</v>
      </c>
      <c r="C30" s="5" t="n">
        <v>815428</v>
      </c>
    </row>
    <row r="31" spans="1:6">
      <c r="A31" s="4" t="s">
        <v>103</v>
      </c>
      <c r="B31" s="5" t="n">
        <v>0</v>
      </c>
      <c r="C31" s="7" t="n">
        <v>0</v>
      </c>
      <c r="D31" s="5" t="n">
        <v>0</v>
      </c>
      <c r="E31" s="5" t="n">
        <v>0</v>
      </c>
      <c r="F31" s="5" t="n">
        <v>0</v>
      </c>
    </row>
    <row r="32" spans="1:6">
      <c r="A32" s="4" t="s">
        <v>104</v>
      </c>
      <c r="C32" s="5" t="n">
        <v>14580</v>
      </c>
    </row>
    <row r="33" spans="1:6">
      <c r="A33" s="4" t="s">
        <v>114</v>
      </c>
      <c r="B33" s="7" t="n">
        <v>-13981</v>
      </c>
      <c r="C33" s="7" t="n">
        <v>494</v>
      </c>
      <c r="D33" s="7" t="n">
        <v>1082727</v>
      </c>
      <c r="E33" s="7" t="n">
        <v>-1097137</v>
      </c>
      <c r="F33" s="7" t="n">
        <v>-65</v>
      </c>
    </row>
    <row r="34" spans="1:6">
      <c r="A34" s="4" t="s">
        <v>115</v>
      </c>
      <c r="B34" s="5" t="n">
        <v>49427606</v>
      </c>
      <c r="C34" s="5" t="n">
        <v>49427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370</v>
      </c>
      <c r="C1" s="2" t="s">
        <v>1</v>
      </c>
    </row>
    <row r="2" spans="1:5">
      <c r="B2" s="2" t="s">
        <v>2</v>
      </c>
      <c r="C2" s="2" t="s">
        <v>2</v>
      </c>
      <c r="D2" s="2" t="s">
        <v>32</v>
      </c>
      <c r="E2" s="2" t="s">
        <v>69</v>
      </c>
    </row>
    <row r="3" spans="1:5">
      <c r="A3" s="3" t="s">
        <v>688</v>
      </c>
    </row>
    <row r="4" spans="1:5">
      <c r="A4" s="4" t="s">
        <v>689</v>
      </c>
      <c r="B4" s="7" t="n">
        <v>2350000</v>
      </c>
      <c r="C4" s="7" t="n">
        <v>2350000</v>
      </c>
      <c r="D4" s="7" t="n">
        <v>2732000</v>
      </c>
    </row>
    <row r="5" spans="1:5">
      <c r="A5" s="4" t="s">
        <v>690</v>
      </c>
      <c r="B5" s="5" t="n">
        <v>78582000</v>
      </c>
      <c r="C5" s="5" t="n">
        <v>78582000</v>
      </c>
    </row>
    <row r="6" spans="1:5">
      <c r="A6" s="4" t="s">
        <v>691</v>
      </c>
      <c r="B6" s="5" t="n">
        <v>5876000</v>
      </c>
      <c r="C6" s="5" t="n">
        <v>5876000</v>
      </c>
    </row>
    <row r="7" spans="1:5">
      <c r="A7" s="4" t="s">
        <v>692</v>
      </c>
      <c r="B7" s="5" t="n">
        <v>9777000</v>
      </c>
      <c r="C7" s="5" t="n">
        <v>9777000</v>
      </c>
    </row>
    <row r="8" spans="1:5">
      <c r="A8" s="4" t="s">
        <v>693</v>
      </c>
      <c r="B8" s="5" t="n">
        <v>83670000</v>
      </c>
      <c r="C8" s="5" t="n">
        <v>83670000</v>
      </c>
      <c r="D8" s="5" t="n">
        <v>72465000</v>
      </c>
    </row>
    <row r="9" spans="1:5">
      <c r="A9" s="4" t="s">
        <v>694</v>
      </c>
      <c r="B9" s="5" t="n">
        <v>122860000</v>
      </c>
      <c r="C9" s="5" t="n">
        <v>122860000</v>
      </c>
      <c r="D9" s="5" t="n">
        <v>1024000</v>
      </c>
    </row>
    <row r="10" spans="1:5">
      <c r="A10" s="4" t="s">
        <v>695</v>
      </c>
      <c r="B10" s="5" t="n">
        <v>121836000</v>
      </c>
      <c r="C10" s="5" t="n">
        <v>121836000</v>
      </c>
    </row>
    <row r="11" spans="1:5">
      <c r="A11" s="4" t="s">
        <v>696</v>
      </c>
      <c r="B11" s="5" t="n">
        <v>121836000</v>
      </c>
      <c r="C11" s="5" t="n">
        <v>121836000</v>
      </c>
      <c r="D11" s="5" t="n">
        <v>50000</v>
      </c>
    </row>
    <row r="12" spans="1:5">
      <c r="A12" s="4" t="s">
        <v>697</v>
      </c>
      <c r="B12" s="5" t="n">
        <v>0</v>
      </c>
      <c r="C12" s="5" t="n">
        <v>0</v>
      </c>
      <c r="D12" s="5" t="n">
        <v>2161000</v>
      </c>
    </row>
    <row r="13" spans="1:5">
      <c r="A13" s="4" t="s">
        <v>698</v>
      </c>
      <c r="B13" s="5" t="n">
        <v>2339000</v>
      </c>
      <c r="C13" s="5" t="n">
        <v>2339000</v>
      </c>
    </row>
    <row r="14" spans="1:5">
      <c r="A14" s="4" t="s">
        <v>699</v>
      </c>
      <c r="B14" s="5" t="n">
        <v>0</v>
      </c>
      <c r="C14" s="5" t="n">
        <v>0</v>
      </c>
      <c r="D14" s="5" t="n">
        <v>0</v>
      </c>
    </row>
    <row r="15" spans="1:5">
      <c r="A15" s="4" t="s">
        <v>700</v>
      </c>
      <c r="C15" s="5" t="n">
        <v>0</v>
      </c>
      <c r="D15" s="7" t="n">
        <v>0</v>
      </c>
      <c r="E15" s="7" t="n">
        <v>0</v>
      </c>
    </row>
    <row r="16" spans="1:5">
      <c r="A16" s="4" t="s">
        <v>701</v>
      </c>
    </row>
    <row r="17" spans="1:5">
      <c r="A17" s="3" t="s">
        <v>688</v>
      </c>
    </row>
    <row r="18" spans="1:5">
      <c r="A18" s="4" t="s">
        <v>702</v>
      </c>
      <c r="B18" s="5" t="n">
        <v>224519000</v>
      </c>
      <c r="C18" s="5" t="n">
        <v>224519000</v>
      </c>
    </row>
    <row r="19" spans="1:5">
      <c r="A19" s="4" t="s">
        <v>690</v>
      </c>
      <c r="B19" s="5" t="n">
        <v>74752000</v>
      </c>
      <c r="C19" s="7" t="n">
        <v>74752000</v>
      </c>
    </row>
    <row r="20" spans="1:5">
      <c r="A20" s="4" t="s">
        <v>703</v>
      </c>
    </row>
    <row r="21" spans="1:5">
      <c r="A21" s="3" t="s">
        <v>688</v>
      </c>
    </row>
    <row r="22" spans="1:5">
      <c r="A22" s="4" t="s">
        <v>704</v>
      </c>
      <c r="C22" s="5" t="n">
        <v>2030</v>
      </c>
    </row>
    <row r="23" spans="1:5">
      <c r="A23" s="4" t="s">
        <v>705</v>
      </c>
    </row>
    <row r="24" spans="1:5">
      <c r="A24" s="3" t="s">
        <v>688</v>
      </c>
    </row>
    <row r="25" spans="1:5">
      <c r="A25" s="4" t="s">
        <v>704</v>
      </c>
      <c r="C25" s="5" t="n">
        <v>2037</v>
      </c>
    </row>
    <row r="26" spans="1:5">
      <c r="A26" s="4" t="s">
        <v>706</v>
      </c>
    </row>
    <row r="27" spans="1:5">
      <c r="A27" s="3" t="s">
        <v>688</v>
      </c>
    </row>
    <row r="28" spans="1:5">
      <c r="A28" s="4" t="s">
        <v>691</v>
      </c>
      <c r="B28" s="5" t="n">
        <v>2350000</v>
      </c>
      <c r="C28" s="7" t="n">
        <v>2350000</v>
      </c>
    </row>
    <row r="29" spans="1:5">
      <c r="A29" s="4" t="s">
        <v>707</v>
      </c>
    </row>
    <row r="30" spans="1:5">
      <c r="A30" s="3" t="s">
        <v>688</v>
      </c>
    </row>
    <row r="31" spans="1:5">
      <c r="A31" s="4" t="s">
        <v>692</v>
      </c>
      <c r="B31" s="7" t="n">
        <v>8918000</v>
      </c>
      <c r="C31" s="7" t="n">
        <v>8918000</v>
      </c>
    </row>
    <row r="32" spans="1:5">
      <c r="A32" s="4" t="s">
        <v>708</v>
      </c>
    </row>
    <row r="33" spans="1:5">
      <c r="A33" s="3" t="s">
        <v>688</v>
      </c>
    </row>
    <row r="34" spans="1:5">
      <c r="A34" s="4" t="s">
        <v>704</v>
      </c>
      <c r="C34" s="5" t="n">
        <v>2022</v>
      </c>
    </row>
    <row r="35" spans="1:5">
      <c r="A35" s="4" t="s">
        <v>709</v>
      </c>
    </row>
    <row r="36" spans="1:5">
      <c r="A36" s="3" t="s">
        <v>688</v>
      </c>
    </row>
    <row r="37" spans="1:5">
      <c r="A37" s="4" t="s">
        <v>704</v>
      </c>
      <c r="C37" s="5" t="n">
        <v>203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69</v>
      </c>
    </row>
    <row r="3" spans="1:4">
      <c r="A3" s="3" t="s">
        <v>177</v>
      </c>
    </row>
    <row r="4" spans="1:4">
      <c r="A4" s="4" t="s">
        <v>711</v>
      </c>
      <c r="B4" s="7" t="n">
        <v>2127</v>
      </c>
      <c r="C4" s="7" t="n">
        <v>4487</v>
      </c>
      <c r="D4" s="7" t="n">
        <v>3693</v>
      </c>
    </row>
    <row r="5" spans="1:4">
      <c r="A5" s="4" t="s">
        <v>712</v>
      </c>
      <c r="B5" s="5" t="n">
        <v>208</v>
      </c>
      <c r="C5" s="5" t="n">
        <v>72</v>
      </c>
      <c r="D5" s="5" t="n">
        <v>2397</v>
      </c>
    </row>
    <row r="6" spans="1:4">
      <c r="A6" s="4" t="s">
        <v>713</v>
      </c>
      <c r="B6" s="5" t="n">
        <v>4</v>
      </c>
      <c r="C6" s="5" t="n">
        <v>27</v>
      </c>
      <c r="D6" s="5" t="n">
        <v>135</v>
      </c>
    </row>
    <row r="7" spans="1:4">
      <c r="A7" s="4" t="s">
        <v>714</v>
      </c>
      <c r="B7" s="5" t="n">
        <v>0</v>
      </c>
      <c r="C7" s="5" t="n">
        <v>-2459</v>
      </c>
      <c r="D7" s="5" t="n">
        <v>-1738</v>
      </c>
    </row>
    <row r="8" spans="1:4">
      <c r="A8" s="4" t="s">
        <v>715</v>
      </c>
      <c r="B8" s="7" t="n">
        <v>2339</v>
      </c>
      <c r="C8" s="7" t="n">
        <v>2127</v>
      </c>
      <c r="D8" s="7" t="n">
        <v>44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716</v>
      </c>
      <c r="B1" s="2" t="s">
        <v>370</v>
      </c>
      <c r="C1" s="2" t="s">
        <v>1</v>
      </c>
    </row>
    <row r="2" spans="1:3">
      <c r="B2" s="2" t="s">
        <v>281</v>
      </c>
      <c r="C2" s="2" t="s">
        <v>717</v>
      </c>
    </row>
    <row r="3" spans="1:3">
      <c r="A3" s="3" t="s">
        <v>180</v>
      </c>
    </row>
    <row r="4" spans="1:3">
      <c r="A4" s="4" t="s">
        <v>718</v>
      </c>
      <c r="C4" s="5" t="n">
        <v>2</v>
      </c>
    </row>
    <row r="5" spans="1:3">
      <c r="A5" s="4" t="s">
        <v>719</v>
      </c>
      <c r="B5" s="7" t="n">
        <v>53061</v>
      </c>
      <c r="C5" s="7" t="n">
        <v>530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0</v>
      </c>
      <c r="B1" s="2" t="s">
        <v>370</v>
      </c>
      <c r="J1" s="2" t="s">
        <v>1</v>
      </c>
    </row>
    <row r="2" spans="1:12">
      <c r="B2" s="2" t="s">
        <v>2</v>
      </c>
      <c r="C2" s="2" t="s">
        <v>721</v>
      </c>
      <c r="D2" s="2" t="s">
        <v>4</v>
      </c>
      <c r="E2" s="2" t="s">
        <v>722</v>
      </c>
      <c r="F2" s="2" t="s">
        <v>32</v>
      </c>
      <c r="G2" s="2" t="s">
        <v>723</v>
      </c>
      <c r="H2" s="2" t="s">
        <v>724</v>
      </c>
      <c r="I2" s="2" t="s">
        <v>725</v>
      </c>
      <c r="J2" s="2" t="s">
        <v>2</v>
      </c>
      <c r="K2" s="2" t="s">
        <v>32</v>
      </c>
      <c r="L2" s="2" t="s">
        <v>69</v>
      </c>
    </row>
    <row r="3" spans="1:12">
      <c r="A3" s="3" t="s">
        <v>726</v>
      </c>
    </row>
    <row r="4" spans="1:12">
      <c r="A4" s="4" t="s">
        <v>71</v>
      </c>
      <c r="B4" s="7" t="n">
        <v>63879</v>
      </c>
      <c r="C4" s="7" t="n">
        <v>75973</v>
      </c>
      <c r="D4" s="7" t="n">
        <v>60702</v>
      </c>
      <c r="E4" s="7" t="n">
        <v>67645</v>
      </c>
      <c r="F4" s="7" t="n">
        <v>81763</v>
      </c>
      <c r="G4" s="7" t="n">
        <v>80859</v>
      </c>
      <c r="H4" s="7" t="n">
        <v>79993</v>
      </c>
      <c r="I4" s="7" t="n">
        <v>59842</v>
      </c>
      <c r="J4" s="7" t="n">
        <v>268199</v>
      </c>
      <c r="K4" s="7" t="n">
        <v>302457</v>
      </c>
      <c r="L4" s="7" t="n">
        <v>340396</v>
      </c>
    </row>
    <row r="5" spans="1:12">
      <c r="A5" s="4" t="s">
        <v>727</v>
      </c>
      <c r="J5" s="5" t="n">
        <v>-64672</v>
      </c>
      <c r="K5" s="5" t="n">
        <v>15726</v>
      </c>
      <c r="L5" s="5" t="n">
        <v>70250</v>
      </c>
    </row>
    <row r="6" spans="1:12">
      <c r="A6" s="4" t="s">
        <v>74</v>
      </c>
      <c r="B6" s="7" t="n">
        <v>-53061</v>
      </c>
      <c r="J6" s="5" t="n">
        <v>-53061</v>
      </c>
    </row>
    <row r="7" spans="1:12">
      <c r="A7" s="4" t="s">
        <v>728</v>
      </c>
      <c r="J7" s="5" t="n">
        <v>8684</v>
      </c>
      <c r="K7" s="5" t="n">
        <v>8350</v>
      </c>
      <c r="L7" s="5" t="n">
        <v>5267</v>
      </c>
    </row>
    <row r="8" spans="1:12">
      <c r="A8" s="4" t="s">
        <v>729</v>
      </c>
      <c r="J8" s="5" t="n">
        <v>14287</v>
      </c>
      <c r="K8" s="5" t="n">
        <v>17591</v>
      </c>
      <c r="L8" s="5" t="n">
        <v>19699</v>
      </c>
    </row>
    <row r="9" spans="1:12">
      <c r="A9" s="4" t="s">
        <v>730</v>
      </c>
    </row>
    <row r="10" spans="1:12">
      <c r="A10" s="3" t="s">
        <v>726</v>
      </c>
    </row>
    <row r="11" spans="1:12">
      <c r="A11" s="4" t="s">
        <v>727</v>
      </c>
      <c r="J11" s="5" t="n">
        <v>48314</v>
      </c>
      <c r="K11" s="5" t="n">
        <v>69410</v>
      </c>
      <c r="L11" s="5" t="n">
        <v>115179</v>
      </c>
    </row>
    <row r="12" spans="1:12">
      <c r="A12" s="4" t="s">
        <v>731</v>
      </c>
    </row>
    <row r="13" spans="1:12">
      <c r="A13" s="3" t="s">
        <v>726</v>
      </c>
    </row>
    <row r="14" spans="1:12">
      <c r="A14" s="4" t="s">
        <v>71</v>
      </c>
      <c r="J14" s="5" t="n">
        <v>170053</v>
      </c>
      <c r="K14" s="5" t="n">
        <v>201182</v>
      </c>
      <c r="L14" s="5" t="n">
        <v>259418</v>
      </c>
    </row>
    <row r="15" spans="1:12">
      <c r="A15" s="4" t="s">
        <v>727</v>
      </c>
      <c r="J15" s="5" t="n">
        <v>47098</v>
      </c>
      <c r="K15" s="5" t="n">
        <v>61571</v>
      </c>
      <c r="L15" s="5" t="n">
        <v>100623</v>
      </c>
    </row>
    <row r="16" spans="1:12">
      <c r="A16" s="4" t="s">
        <v>728</v>
      </c>
      <c r="J16" s="5" t="n">
        <v>1754</v>
      </c>
      <c r="K16" s="5" t="n">
        <v>2058</v>
      </c>
      <c r="L16" s="5" t="n">
        <v>1962</v>
      </c>
    </row>
    <row r="17" spans="1:12">
      <c r="A17" s="4" t="s">
        <v>729</v>
      </c>
      <c r="J17" s="5" t="n">
        <v>650</v>
      </c>
      <c r="K17" s="5" t="n">
        <v>1629</v>
      </c>
      <c r="L17" s="5" t="n">
        <v>2076</v>
      </c>
    </row>
    <row r="18" spans="1:12">
      <c r="A18" s="4" t="s">
        <v>732</v>
      </c>
    </row>
    <row r="19" spans="1:12">
      <c r="A19" s="3" t="s">
        <v>726</v>
      </c>
    </row>
    <row r="20" spans="1:12">
      <c r="A20" s="4" t="s">
        <v>71</v>
      </c>
      <c r="J20" s="5" t="n">
        <v>98146</v>
      </c>
      <c r="K20" s="5" t="n">
        <v>101275</v>
      </c>
      <c r="L20" s="5" t="n">
        <v>80978</v>
      </c>
    </row>
    <row r="21" spans="1:12">
      <c r="A21" s="4" t="s">
        <v>727</v>
      </c>
      <c r="J21" s="5" t="n">
        <v>1216</v>
      </c>
      <c r="K21" s="5" t="n">
        <v>7839</v>
      </c>
      <c r="L21" s="5" t="n">
        <v>14556</v>
      </c>
    </row>
    <row r="22" spans="1:12">
      <c r="A22" s="4" t="s">
        <v>728</v>
      </c>
      <c r="J22" s="5" t="n">
        <v>4611</v>
      </c>
      <c r="K22" s="5" t="n">
        <v>4498</v>
      </c>
      <c r="L22" s="5" t="n">
        <v>2950</v>
      </c>
    </row>
    <row r="23" spans="1:12">
      <c r="A23" s="4" t="s">
        <v>729</v>
      </c>
      <c r="J23" s="5" t="n">
        <v>9559</v>
      </c>
      <c r="K23" s="5" t="n">
        <v>9442</v>
      </c>
      <c r="L23" s="5" t="n">
        <v>8117</v>
      </c>
    </row>
    <row r="24" spans="1:12">
      <c r="A24" s="4" t="s">
        <v>733</v>
      </c>
    </row>
    <row r="25" spans="1:12">
      <c r="A25" s="3" t="s">
        <v>726</v>
      </c>
    </row>
    <row r="26" spans="1:12">
      <c r="A26" s="4" t="s">
        <v>727</v>
      </c>
      <c r="J26" s="5" t="n">
        <v>-59925</v>
      </c>
      <c r="K26" s="5" t="n">
        <v>-53684</v>
      </c>
      <c r="L26" s="5" t="n">
        <v>-44929</v>
      </c>
    </row>
    <row r="27" spans="1:12">
      <c r="A27" s="4" t="s">
        <v>728</v>
      </c>
      <c r="J27" s="5" t="n">
        <v>2319</v>
      </c>
      <c r="K27" s="5" t="n">
        <v>1794</v>
      </c>
      <c r="L27" s="5" t="n">
        <v>355</v>
      </c>
    </row>
    <row r="28" spans="1:12">
      <c r="A28" s="4" t="s">
        <v>729</v>
      </c>
      <c r="J28" s="7" t="n">
        <v>4078</v>
      </c>
      <c r="K28" s="7" t="n">
        <v>6520</v>
      </c>
      <c r="L28" s="7" t="n">
        <v>95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370</v>
      </c>
      <c r="C1" s="2" t="s">
        <v>1</v>
      </c>
    </row>
    <row r="2" spans="1:5">
      <c r="B2" s="2" t="s">
        <v>2</v>
      </c>
      <c r="C2" s="2" t="s">
        <v>2</v>
      </c>
      <c r="D2" s="2" t="s">
        <v>32</v>
      </c>
      <c r="E2" s="2" t="s">
        <v>69</v>
      </c>
    </row>
    <row r="3" spans="1:5">
      <c r="A3" s="3" t="s">
        <v>180</v>
      </c>
    </row>
    <row r="4" spans="1:5">
      <c r="A4" s="4" t="s">
        <v>120</v>
      </c>
      <c r="B4" s="7" t="n">
        <v>2082000</v>
      </c>
      <c r="C4" s="7" t="n">
        <v>2082000</v>
      </c>
      <c r="D4" s="7" t="n">
        <v>0</v>
      </c>
      <c r="E4" s="7"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26</v>
      </c>
    </row>
    <row r="3" spans="1:3">
      <c r="A3" s="4" t="s">
        <v>736</v>
      </c>
      <c r="B3" s="7" t="n">
        <v>239480</v>
      </c>
      <c r="C3" s="7" t="n">
        <v>363568</v>
      </c>
    </row>
    <row r="4" spans="1:3">
      <c r="A4" s="4" t="s">
        <v>733</v>
      </c>
    </row>
    <row r="5" spans="1:3">
      <c r="A5" s="3" t="s">
        <v>726</v>
      </c>
    </row>
    <row r="6" spans="1:3">
      <c r="A6" s="4" t="s">
        <v>736</v>
      </c>
      <c r="B6" s="5" t="n">
        <v>150000</v>
      </c>
      <c r="C6" s="5" t="n">
        <v>280378</v>
      </c>
    </row>
    <row r="7" spans="1:3">
      <c r="A7" s="4" t="s">
        <v>737</v>
      </c>
    </row>
    <row r="8" spans="1:3">
      <c r="A8" s="3" t="s">
        <v>726</v>
      </c>
    </row>
    <row r="9" spans="1:3">
      <c r="A9" s="4" t="s">
        <v>736</v>
      </c>
      <c r="B9" s="5" t="n">
        <v>44442</v>
      </c>
      <c r="C9" s="5" t="n">
        <v>47757</v>
      </c>
    </row>
    <row r="10" spans="1:3">
      <c r="A10" s="4" t="s">
        <v>738</v>
      </c>
    </row>
    <row r="11" spans="1:3">
      <c r="A11" s="3" t="s">
        <v>726</v>
      </c>
    </row>
    <row r="12" spans="1:3">
      <c r="A12" s="4" t="s">
        <v>736</v>
      </c>
      <c r="B12" s="7" t="n">
        <v>45038</v>
      </c>
      <c r="C12" s="7" t="n">
        <v>35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14"/>
    <col customWidth="1" max="5" min="5" width="14"/>
    <col customWidth="1" max="6" min="6" width="21"/>
    <col customWidth="1" max="7" min="7" width="21"/>
    <col customWidth="1" max="8" min="8" width="27"/>
    <col customWidth="1" max="9" min="9" width="21"/>
    <col customWidth="1" max="10" min="10" width="27"/>
    <col customWidth="1" max="11" min="11" width="21"/>
    <col customWidth="1" max="12" min="12" width="21"/>
    <col customWidth="1" max="13" min="13" width="24"/>
  </cols>
  <sheetData>
    <row r="1" spans="1:13">
      <c r="A1" s="1" t="s">
        <v>739</v>
      </c>
      <c r="B1" s="2" t="s">
        <v>279</v>
      </c>
      <c r="C1" s="2" t="s">
        <v>740</v>
      </c>
      <c r="D1" s="2" t="s">
        <v>741</v>
      </c>
      <c r="E1" s="2" t="s">
        <v>449</v>
      </c>
      <c r="F1" s="2" t="s">
        <v>412</v>
      </c>
      <c r="G1" s="2" t="s">
        <v>281</v>
      </c>
      <c r="H1" s="2" t="s">
        <v>282</v>
      </c>
      <c r="I1" s="2" t="s">
        <v>414</v>
      </c>
      <c r="J1" s="2" t="s">
        <v>742</v>
      </c>
      <c r="K1" s="2" t="s">
        <v>413</v>
      </c>
      <c r="L1" s="2" t="s">
        <v>414</v>
      </c>
      <c r="M1" s="2" t="s">
        <v>743</v>
      </c>
    </row>
    <row r="2" spans="1:13">
      <c r="A2" s="3" t="s">
        <v>744</v>
      </c>
    </row>
    <row r="3" spans="1:13">
      <c r="A3" s="4" t="s">
        <v>48</v>
      </c>
      <c r="G3" s="7" t="n">
        <v>9992000</v>
      </c>
      <c r="J3" s="7" t="n">
        <v>9992000</v>
      </c>
      <c r="K3" s="7" t="n">
        <v>37174000</v>
      </c>
    </row>
    <row r="4" spans="1:13">
      <c r="A4" s="4" t="s">
        <v>292</v>
      </c>
      <c r="J4" s="5" t="n">
        <v>29700000</v>
      </c>
      <c r="L4" s="7" t="n">
        <v>3199000</v>
      </c>
    </row>
    <row r="5" spans="1:13">
      <c r="A5" s="4" t="s">
        <v>52</v>
      </c>
      <c r="G5" s="5" t="n">
        <v>137830000</v>
      </c>
      <c r="J5" s="7" t="n">
        <v>137830000</v>
      </c>
      <c r="K5" s="5" t="n">
        <v>140838000</v>
      </c>
    </row>
    <row r="6" spans="1:13">
      <c r="A6" s="4" t="s">
        <v>105</v>
      </c>
      <c r="L6" s="5" t="n">
        <v>624000</v>
      </c>
    </row>
    <row r="7" spans="1:13">
      <c r="A7" s="4" t="s">
        <v>745</v>
      </c>
      <c r="C7" s="8" t="n">
        <v>5.5</v>
      </c>
    </row>
    <row r="8" spans="1:13">
      <c r="A8" s="4" t="s">
        <v>746</v>
      </c>
      <c r="C8" s="5" t="n">
        <v>1</v>
      </c>
    </row>
    <row r="9" spans="1:13">
      <c r="A9" s="4" t="s">
        <v>747</v>
      </c>
      <c r="C9" s="4" t="s">
        <v>315</v>
      </c>
    </row>
    <row r="10" spans="1:13">
      <c r="A10" s="4" t="s">
        <v>748</v>
      </c>
      <c r="C10" s="5" t="n">
        <v>0</v>
      </c>
    </row>
    <row r="11" spans="1:13">
      <c r="A11" s="4" t="s">
        <v>749</v>
      </c>
      <c r="J11" s="4" t="s">
        <v>750</v>
      </c>
    </row>
    <row r="12" spans="1:13">
      <c r="A12" s="4" t="s">
        <v>290</v>
      </c>
      <c r="B12" s="5" t="n">
        <v>11818181</v>
      </c>
    </row>
    <row r="13" spans="1:13">
      <c r="A13" s="4" t="s">
        <v>291</v>
      </c>
      <c r="B13" s="7" t="n">
        <v>65000000</v>
      </c>
    </row>
    <row r="14" spans="1:13">
      <c r="A14" s="4" t="s">
        <v>751</v>
      </c>
      <c r="J14" s="7" t="n">
        <v>64110000</v>
      </c>
    </row>
    <row r="15" spans="1:13">
      <c r="A15" s="4" t="s">
        <v>293</v>
      </c>
      <c r="J15" s="5" t="n">
        <v>191167000</v>
      </c>
      <c r="K15" s="5" t="n">
        <v>123127000</v>
      </c>
      <c r="L15" s="5" t="n">
        <v>27500000</v>
      </c>
    </row>
    <row r="16" spans="1:13">
      <c r="A16" s="4" t="s">
        <v>347</v>
      </c>
    </row>
    <row r="17" spans="1:13">
      <c r="A17" s="3" t="s">
        <v>744</v>
      </c>
    </row>
    <row r="18" spans="1:13">
      <c r="A18" s="4" t="s">
        <v>293</v>
      </c>
      <c r="B18" s="5" t="n">
        <v>20000000</v>
      </c>
      <c r="H18" s="7" t="n">
        <v>20000000</v>
      </c>
    </row>
    <row r="19" spans="1:13">
      <c r="A19" s="4" t="s">
        <v>752</v>
      </c>
    </row>
    <row r="20" spans="1:13">
      <c r="A20" s="3" t="s">
        <v>744</v>
      </c>
    </row>
    <row r="21" spans="1:13">
      <c r="A21" s="4" t="s">
        <v>292</v>
      </c>
      <c r="J21" s="7" t="n">
        <v>22262000</v>
      </c>
    </row>
    <row r="22" spans="1:13">
      <c r="A22" s="4" t="s">
        <v>93</v>
      </c>
    </row>
    <row r="23" spans="1:13">
      <c r="A23" s="3" t="s">
        <v>744</v>
      </c>
    </row>
    <row r="24" spans="1:13">
      <c r="A24" s="4" t="s">
        <v>290</v>
      </c>
      <c r="J24" s="5" t="n">
        <v>11818181</v>
      </c>
    </row>
    <row r="25" spans="1:13">
      <c r="A25" s="4" t="s">
        <v>751</v>
      </c>
      <c r="B25" s="5" t="n">
        <v>118000</v>
      </c>
      <c r="J25" s="7" t="n">
        <v>118000</v>
      </c>
    </row>
    <row r="26" spans="1:13">
      <c r="A26" s="4" t="s">
        <v>94</v>
      </c>
    </row>
    <row r="27" spans="1:13">
      <c r="A27" s="3" t="s">
        <v>744</v>
      </c>
    </row>
    <row r="28" spans="1:13">
      <c r="A28" s="4" t="s">
        <v>105</v>
      </c>
      <c r="L28" s="5" t="n">
        <v>624000</v>
      </c>
    </row>
    <row r="29" spans="1:13">
      <c r="A29" s="4" t="s">
        <v>751</v>
      </c>
      <c r="B29" s="7" t="n">
        <v>63992000</v>
      </c>
      <c r="J29" s="5" t="n">
        <v>63992000</v>
      </c>
    </row>
    <row r="30" spans="1:13">
      <c r="A30" s="4" t="s">
        <v>346</v>
      </c>
    </row>
    <row r="31" spans="1:13">
      <c r="A31" s="3" t="s">
        <v>744</v>
      </c>
    </row>
    <row r="32" spans="1:13">
      <c r="A32" s="4" t="s">
        <v>290</v>
      </c>
      <c r="B32" s="5" t="n">
        <v>11622518</v>
      </c>
      <c r="H32" s="5" t="n">
        <v>11818181</v>
      </c>
    </row>
    <row r="33" spans="1:13">
      <c r="A33" s="4" t="s">
        <v>291</v>
      </c>
      <c r="B33" s="7" t="n">
        <v>63924000</v>
      </c>
      <c r="H33" s="7" t="n">
        <v>65000000</v>
      </c>
    </row>
    <row r="34" spans="1:13">
      <c r="A34" s="4" t="s">
        <v>753</v>
      </c>
      <c r="C34" s="11" t="n">
        <v>0.3191</v>
      </c>
    </row>
    <row r="35" spans="1:13">
      <c r="A35" s="4" t="s">
        <v>754</v>
      </c>
    </row>
    <row r="36" spans="1:13">
      <c r="A36" s="3" t="s">
        <v>744</v>
      </c>
    </row>
    <row r="37" spans="1:13">
      <c r="A37" s="4" t="s">
        <v>745</v>
      </c>
      <c r="M37" s="8" t="n">
        <v>5.5</v>
      </c>
    </row>
    <row r="38" spans="1:13">
      <c r="A38" s="4" t="s">
        <v>755</v>
      </c>
    </row>
    <row r="39" spans="1:13">
      <c r="A39" s="3" t="s">
        <v>744</v>
      </c>
    </row>
    <row r="40" spans="1:13">
      <c r="A40" s="4" t="s">
        <v>290</v>
      </c>
      <c r="B40" s="5" t="n">
        <v>195663</v>
      </c>
    </row>
    <row r="41" spans="1:13">
      <c r="A41" s="4" t="s">
        <v>291</v>
      </c>
      <c r="B41" s="7" t="n">
        <v>1076000</v>
      </c>
    </row>
    <row r="42" spans="1:13">
      <c r="A42" s="4" t="s">
        <v>756</v>
      </c>
    </row>
    <row r="43" spans="1:13">
      <c r="A43" s="3" t="s">
        <v>744</v>
      </c>
    </row>
    <row r="44" spans="1:13">
      <c r="A44" s="4" t="s">
        <v>757</v>
      </c>
      <c r="E44" s="4" t="s">
        <v>440</v>
      </c>
    </row>
    <row r="45" spans="1:13">
      <c r="A45" s="4" t="s">
        <v>758</v>
      </c>
    </row>
    <row r="46" spans="1:13">
      <c r="A46" s="3" t="s">
        <v>744</v>
      </c>
    </row>
    <row r="47" spans="1:13">
      <c r="A47" s="4" t="s">
        <v>757</v>
      </c>
      <c r="E47" s="4" t="s">
        <v>491</v>
      </c>
    </row>
    <row r="48" spans="1:13">
      <c r="A48" s="4" t="s">
        <v>355</v>
      </c>
    </row>
    <row r="49" spans="1:13">
      <c r="A49" s="3" t="s">
        <v>744</v>
      </c>
    </row>
    <row r="50" spans="1:13">
      <c r="A50" s="4" t="s">
        <v>759</v>
      </c>
      <c r="F50" s="4" t="s">
        <v>618</v>
      </c>
    </row>
    <row r="51" spans="1:13">
      <c r="A51" s="4" t="s">
        <v>760</v>
      </c>
      <c r="F51" s="4" t="s">
        <v>476</v>
      </c>
    </row>
    <row r="52" spans="1:13">
      <c r="A52" s="4" t="s">
        <v>761</v>
      </c>
      <c r="F52" s="7" t="n">
        <v>15000000</v>
      </c>
    </row>
    <row r="53" spans="1:13">
      <c r="A53" s="4" t="s">
        <v>292</v>
      </c>
      <c r="J53" s="7" t="n">
        <v>22262000</v>
      </c>
    </row>
    <row r="54" spans="1:13">
      <c r="A54" s="4" t="s">
        <v>762</v>
      </c>
      <c r="J54" s="4" t="s">
        <v>763</v>
      </c>
    </row>
    <row r="55" spans="1:13">
      <c r="A55" s="4" t="s">
        <v>764</v>
      </c>
    </row>
    <row r="56" spans="1:13">
      <c r="A56" s="3" t="s">
        <v>744</v>
      </c>
    </row>
    <row r="57" spans="1:13">
      <c r="A57" s="4" t="s">
        <v>765</v>
      </c>
      <c r="F57" s="4" t="s">
        <v>428</v>
      </c>
    </row>
    <row r="58" spans="1:13">
      <c r="A58" s="4" t="s">
        <v>766</v>
      </c>
    </row>
    <row r="59" spans="1:13">
      <c r="A59" s="3" t="s">
        <v>744</v>
      </c>
    </row>
    <row r="60" spans="1:13">
      <c r="A60" s="4" t="s">
        <v>767</v>
      </c>
      <c r="J60" s="4" t="s">
        <v>768</v>
      </c>
    </row>
    <row r="61" spans="1:13">
      <c r="A61" s="4" t="s">
        <v>769</v>
      </c>
      <c r="J61" s="4" t="s">
        <v>770</v>
      </c>
    </row>
    <row r="62" spans="1:13">
      <c r="A62" s="4" t="s">
        <v>771</v>
      </c>
      <c r="J62" s="7" t="n">
        <v>4256000</v>
      </c>
      <c r="K62" s="5" t="n">
        <v>9357000</v>
      </c>
      <c r="L62" s="5" t="n">
        <v>11436000</v>
      </c>
    </row>
    <row r="63" spans="1:13">
      <c r="A63" s="4" t="s">
        <v>48</v>
      </c>
      <c r="G63" s="5" t="n">
        <v>37000</v>
      </c>
      <c r="J63" s="5" t="n">
        <v>37000</v>
      </c>
      <c r="K63" s="5" t="n">
        <v>858000</v>
      </c>
    </row>
    <row r="64" spans="1:13">
      <c r="A64" s="4" t="s">
        <v>772</v>
      </c>
    </row>
    <row r="65" spans="1:13">
      <c r="A65" s="3" t="s">
        <v>744</v>
      </c>
    </row>
    <row r="66" spans="1:13">
      <c r="A66" s="4" t="s">
        <v>773</v>
      </c>
      <c r="F66" s="4" t="s">
        <v>774</v>
      </c>
    </row>
    <row r="67" spans="1:13">
      <c r="A67" s="4" t="s">
        <v>775</v>
      </c>
      <c r="I67" s="7" t="n">
        <v>21762000</v>
      </c>
      <c r="L67" s="5" t="n">
        <v>21762000</v>
      </c>
    </row>
    <row r="68" spans="1:13">
      <c r="A68" s="4" t="s">
        <v>292</v>
      </c>
      <c r="G68" s="5" t="n">
        <v>7438000</v>
      </c>
      <c r="I68" s="7" t="n">
        <v>3199000</v>
      </c>
    </row>
    <row r="69" spans="1:13">
      <c r="A69" s="4" t="s">
        <v>776</v>
      </c>
      <c r="G69" s="5" t="n">
        <v>140618000</v>
      </c>
      <c r="J69" s="5" t="n">
        <v>140618000</v>
      </c>
    </row>
    <row r="70" spans="1:13">
      <c r="A70" s="4" t="s">
        <v>777</v>
      </c>
      <c r="G70" s="5" t="n">
        <v>2788000</v>
      </c>
      <c r="J70" s="5" t="n">
        <v>2788000</v>
      </c>
    </row>
    <row r="71" spans="1:13">
      <c r="A71" s="4" t="s">
        <v>52</v>
      </c>
      <c r="G71" s="7" t="n">
        <v>137830000</v>
      </c>
      <c r="J71" s="5" t="n">
        <v>137830000</v>
      </c>
    </row>
    <row r="72" spans="1:13">
      <c r="A72" s="4" t="s">
        <v>778</v>
      </c>
      <c r="K72" s="5" t="n">
        <v>1154000</v>
      </c>
    </row>
    <row r="73" spans="1:13">
      <c r="A73" s="4" t="s">
        <v>779</v>
      </c>
      <c r="J73" s="5" t="n">
        <v>-209000</v>
      </c>
      <c r="K73" s="5" t="n">
        <v>981000</v>
      </c>
    </row>
    <row r="74" spans="1:13">
      <c r="A74" s="4" t="s">
        <v>780</v>
      </c>
      <c r="L74" s="5" t="n">
        <v>818000</v>
      </c>
    </row>
    <row r="75" spans="1:13">
      <c r="A75" s="4" t="s">
        <v>781</v>
      </c>
      <c r="L75" s="5" t="n">
        <v>1442000</v>
      </c>
    </row>
    <row r="76" spans="1:13">
      <c r="A76" s="4" t="s">
        <v>105</v>
      </c>
      <c r="L76" s="5" t="n">
        <v>624000</v>
      </c>
    </row>
    <row r="77" spans="1:13">
      <c r="A77" s="4" t="s">
        <v>782</v>
      </c>
    </row>
    <row r="78" spans="1:13">
      <c r="A78" s="3" t="s">
        <v>744</v>
      </c>
    </row>
    <row r="79" spans="1:13">
      <c r="A79" s="4" t="s">
        <v>783</v>
      </c>
      <c r="F79" s="4" t="s">
        <v>459</v>
      </c>
    </row>
    <row r="80" spans="1:13">
      <c r="A80" s="4" t="s">
        <v>784</v>
      </c>
    </row>
    <row r="81" spans="1:13">
      <c r="A81" s="3" t="s">
        <v>744</v>
      </c>
    </row>
    <row r="82" spans="1:13">
      <c r="A82" s="4" t="s">
        <v>785</v>
      </c>
      <c r="D82" s="4" t="s">
        <v>445</v>
      </c>
    </row>
    <row r="83" spans="1:13">
      <c r="A83" s="4" t="s">
        <v>757</v>
      </c>
      <c r="D83" s="4" t="s">
        <v>428</v>
      </c>
    </row>
    <row r="84" spans="1:13">
      <c r="A84" s="4" t="s">
        <v>786</v>
      </c>
    </row>
    <row r="85" spans="1:13">
      <c r="A85" s="3" t="s">
        <v>744</v>
      </c>
    </row>
    <row r="86" spans="1:13">
      <c r="A86" s="4" t="s">
        <v>787</v>
      </c>
      <c r="B86" s="4" t="s">
        <v>788</v>
      </c>
    </row>
    <row r="87" spans="1:13">
      <c r="A87" s="4" t="s">
        <v>789</v>
      </c>
    </row>
    <row r="88" spans="1:13">
      <c r="A88" s="3" t="s">
        <v>744</v>
      </c>
    </row>
    <row r="89" spans="1:13">
      <c r="A89" s="4" t="s">
        <v>790</v>
      </c>
      <c r="J89" s="5" t="n">
        <v>2200000</v>
      </c>
    </row>
    <row r="90" spans="1:13">
      <c r="A90" s="4" t="s">
        <v>791</v>
      </c>
      <c r="J90" s="7" t="n">
        <v>0</v>
      </c>
      <c r="K90" s="5" t="n">
        <v>0</v>
      </c>
      <c r="L90" s="5" t="n">
        <v>79000</v>
      </c>
    </row>
    <row r="91" spans="1:13">
      <c r="A91" s="4" t="s">
        <v>792</v>
      </c>
      <c r="G91" s="4" t="s">
        <v>440</v>
      </c>
      <c r="J91" s="4" t="s">
        <v>440</v>
      </c>
    </row>
    <row r="92" spans="1:13">
      <c r="A92" s="4" t="s">
        <v>793</v>
      </c>
      <c r="G92" s="7" t="n">
        <v>0</v>
      </c>
      <c r="J92" s="7" t="n">
        <v>0</v>
      </c>
    </row>
    <row r="93" spans="1:13">
      <c r="A93" s="4" t="s">
        <v>794</v>
      </c>
    </row>
    <row r="94" spans="1:13">
      <c r="A94" s="3" t="s">
        <v>744</v>
      </c>
    </row>
    <row r="95" spans="1:13">
      <c r="A95" s="4" t="s">
        <v>759</v>
      </c>
      <c r="F95" s="4" t="s">
        <v>309</v>
      </c>
    </row>
    <row r="96" spans="1:13">
      <c r="A96" s="4" t="s">
        <v>795</v>
      </c>
    </row>
    <row r="97" spans="1:13">
      <c r="A97" s="3" t="s">
        <v>744</v>
      </c>
    </row>
    <row r="98" spans="1:13">
      <c r="A98" s="4" t="s">
        <v>796</v>
      </c>
      <c r="J98" s="7" t="n">
        <v>121000</v>
      </c>
      <c r="K98" s="7" t="n">
        <v>114000</v>
      </c>
      <c r="L98" s="7" t="n">
        <v>76000</v>
      </c>
    </row>
    <row r="99" spans="1:13">
      <c r="A99" s="4" t="s">
        <v>797</v>
      </c>
    </row>
    <row r="100" spans="1:13">
      <c r="A100" s="3" t="s">
        <v>744</v>
      </c>
    </row>
    <row r="101" spans="1:13">
      <c r="A101" s="4" t="s">
        <v>759</v>
      </c>
      <c r="F101" s="4" t="s">
        <v>3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8</v>
      </c>
      <c r="B1" s="2" t="s">
        <v>370</v>
      </c>
      <c r="J1" s="2" t="s">
        <v>1</v>
      </c>
    </row>
    <row r="2" spans="1:12">
      <c r="B2" s="2" t="s">
        <v>2</v>
      </c>
      <c r="C2" s="2" t="s">
        <v>721</v>
      </c>
      <c r="D2" s="2" t="s">
        <v>4</v>
      </c>
      <c r="E2" s="2" t="s">
        <v>722</v>
      </c>
      <c r="F2" s="2" t="s">
        <v>32</v>
      </c>
      <c r="G2" s="2" t="s">
        <v>723</v>
      </c>
      <c r="H2" s="2" t="s">
        <v>724</v>
      </c>
      <c r="I2" s="2" t="s">
        <v>725</v>
      </c>
      <c r="J2" s="2" t="s">
        <v>2</v>
      </c>
      <c r="K2" s="2" t="s">
        <v>32</v>
      </c>
      <c r="L2" s="2" t="s">
        <v>69</v>
      </c>
    </row>
    <row r="3" spans="1:12">
      <c r="A3" s="3" t="s">
        <v>186</v>
      </c>
    </row>
    <row r="4" spans="1:12">
      <c r="A4" s="4" t="s">
        <v>71</v>
      </c>
      <c r="B4" s="7" t="n">
        <v>63879</v>
      </c>
      <c r="C4" s="7" t="n">
        <v>75973</v>
      </c>
      <c r="D4" s="7" t="n">
        <v>60702</v>
      </c>
      <c r="E4" s="7" t="n">
        <v>67645</v>
      </c>
      <c r="F4" s="7" t="n">
        <v>81763</v>
      </c>
      <c r="G4" s="7" t="n">
        <v>80859</v>
      </c>
      <c r="H4" s="7" t="n">
        <v>79993</v>
      </c>
      <c r="I4" s="7" t="n">
        <v>59842</v>
      </c>
      <c r="J4" s="7" t="n">
        <v>268199</v>
      </c>
      <c r="K4" s="7" t="n">
        <v>302457</v>
      </c>
      <c r="L4" s="7" t="n">
        <v>340396</v>
      </c>
    </row>
    <row r="5" spans="1:12">
      <c r="A5" s="4" t="s">
        <v>73</v>
      </c>
      <c r="B5" s="5" t="n">
        <v>29216</v>
      </c>
      <c r="C5" s="5" t="n">
        <v>37958</v>
      </c>
      <c r="D5" s="5" t="n">
        <v>27387</v>
      </c>
      <c r="E5" s="5" t="n">
        <v>28258</v>
      </c>
      <c r="F5" s="5" t="n">
        <v>40981</v>
      </c>
      <c r="G5" s="5" t="n">
        <v>40005</v>
      </c>
      <c r="H5" s="5" t="n">
        <v>20789</v>
      </c>
      <c r="I5" s="5" t="n">
        <v>30741</v>
      </c>
      <c r="J5" s="5" t="n">
        <v>122819</v>
      </c>
      <c r="K5" s="5" t="n">
        <v>132516</v>
      </c>
      <c r="L5" s="5" t="n">
        <v>166829</v>
      </c>
    </row>
    <row r="6" spans="1:12">
      <c r="A6" s="4" t="s">
        <v>81</v>
      </c>
      <c r="B6" s="7" t="n">
        <v>-162148</v>
      </c>
      <c r="C6" s="7" t="n">
        <v>3380</v>
      </c>
      <c r="D6" s="7" t="n">
        <v>-1967</v>
      </c>
      <c r="E6" s="7" t="n">
        <v>-1924</v>
      </c>
      <c r="F6" s="7" t="n">
        <v>1778</v>
      </c>
      <c r="G6" s="7" t="n">
        <v>5893</v>
      </c>
      <c r="H6" s="7" t="n">
        <v>-5026</v>
      </c>
      <c r="I6" s="7" t="n">
        <v>2454</v>
      </c>
      <c r="J6" s="7" t="n">
        <v>-162659</v>
      </c>
      <c r="K6" s="7" t="n">
        <v>5099</v>
      </c>
      <c r="L6" s="7" t="n">
        <v>35723</v>
      </c>
    </row>
    <row r="7" spans="1:12">
      <c r="A7" s="4" t="s">
        <v>83</v>
      </c>
      <c r="B7" s="8" t="n">
        <v>-3.28</v>
      </c>
      <c r="C7" s="8" t="n">
        <v>0.07000000000000001</v>
      </c>
      <c r="D7" s="8" t="n">
        <v>-0.04</v>
      </c>
      <c r="E7" s="8" t="n">
        <v>-0.05</v>
      </c>
      <c r="F7" s="8" t="n">
        <v>0.05</v>
      </c>
      <c r="G7" s="8" t="n">
        <v>0.16</v>
      </c>
      <c r="H7" s="8" t="n">
        <v>-0.14</v>
      </c>
      <c r="I7" s="8" t="n">
        <v>0.07000000000000001</v>
      </c>
      <c r="J7" s="8" t="n">
        <v>-3.5</v>
      </c>
      <c r="K7" s="8" t="n">
        <v>0.14</v>
      </c>
      <c r="L7" s="8" t="n">
        <v>0.97</v>
      </c>
    </row>
    <row r="8" spans="1:12">
      <c r="A8" s="4" t="s">
        <v>84</v>
      </c>
      <c r="B8" s="8" t="n">
        <v>-3.28</v>
      </c>
      <c r="C8" s="8" t="n">
        <v>0.07000000000000001</v>
      </c>
      <c r="D8" s="8" t="n">
        <v>-0.04</v>
      </c>
      <c r="E8" s="8" t="n">
        <v>-0.05</v>
      </c>
      <c r="F8" s="8" t="n">
        <v>0.05</v>
      </c>
      <c r="G8" s="8" t="n">
        <v>0.16</v>
      </c>
      <c r="H8" s="8" t="n">
        <v>-0.14</v>
      </c>
      <c r="I8" s="8" t="n">
        <v>0.06</v>
      </c>
      <c r="J8" s="8" t="n">
        <v>-3.5</v>
      </c>
      <c r="K8" s="8" t="n">
        <v>0.14</v>
      </c>
      <c r="L8" s="8" t="n">
        <v>0.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9</v>
      </c>
      <c r="B1" s="2" t="s">
        <v>370</v>
      </c>
      <c r="J1" s="2" t="s">
        <v>1</v>
      </c>
    </row>
    <row r="2" spans="1:12">
      <c r="B2" s="2" t="s">
        <v>2</v>
      </c>
      <c r="C2" s="2" t="s">
        <v>721</v>
      </c>
      <c r="D2" s="2" t="s">
        <v>4</v>
      </c>
      <c r="E2" s="2" t="s">
        <v>722</v>
      </c>
      <c r="F2" s="2" t="s">
        <v>32</v>
      </c>
      <c r="G2" s="2" t="s">
        <v>723</v>
      </c>
      <c r="H2" s="2" t="s">
        <v>724</v>
      </c>
      <c r="I2" s="2" t="s">
        <v>725</v>
      </c>
      <c r="J2" s="2" t="s">
        <v>2</v>
      </c>
      <c r="K2" s="2" t="s">
        <v>32</v>
      </c>
      <c r="L2" s="2" t="s">
        <v>69</v>
      </c>
    </row>
    <row r="3" spans="1:12">
      <c r="A3" s="3" t="s">
        <v>800</v>
      </c>
    </row>
    <row r="4" spans="1:12">
      <c r="A4" s="4" t="s">
        <v>74</v>
      </c>
      <c r="B4" s="7" t="n">
        <v>53061000</v>
      </c>
      <c r="J4" s="7" t="n">
        <v>53061000</v>
      </c>
    </row>
    <row r="5" spans="1:12">
      <c r="A5" s="4" t="s">
        <v>120</v>
      </c>
      <c r="B5" s="5" t="n">
        <v>2082000</v>
      </c>
      <c r="J5" s="5" t="n">
        <v>2082000</v>
      </c>
      <c r="K5" s="7" t="n">
        <v>0</v>
      </c>
      <c r="L5" s="7" t="n">
        <v>0</v>
      </c>
    </row>
    <row r="6" spans="1:12">
      <c r="A6" s="4" t="s">
        <v>696</v>
      </c>
      <c r="B6" s="5" t="n">
        <v>121836000</v>
      </c>
      <c r="J6" s="5" t="n">
        <v>121836000</v>
      </c>
      <c r="K6" s="5" t="n">
        <v>50000</v>
      </c>
    </row>
    <row r="7" spans="1:12">
      <c r="A7" s="4" t="s">
        <v>801</v>
      </c>
      <c r="H7" s="7" t="n">
        <v>14447000</v>
      </c>
      <c r="K7" s="5" t="n">
        <v>10300000</v>
      </c>
    </row>
    <row r="8" spans="1:12">
      <c r="A8" s="4" t="s">
        <v>802</v>
      </c>
      <c r="G8" s="7" t="n">
        <v>164000</v>
      </c>
      <c r="H8" s="5" t="n">
        <v>2861000</v>
      </c>
    </row>
    <row r="9" spans="1:12">
      <c r="A9" s="4" t="s">
        <v>803</v>
      </c>
      <c r="F9" s="7" t="n">
        <v>2161000</v>
      </c>
      <c r="G9" s="5" t="n">
        <v>1986000</v>
      </c>
    </row>
    <row r="10" spans="1:12">
      <c r="A10" s="4" t="s">
        <v>804</v>
      </c>
      <c r="F10" s="5" t="n">
        <v>323000</v>
      </c>
    </row>
    <row r="11" spans="1:12">
      <c r="A11" s="4" t="s">
        <v>73</v>
      </c>
      <c r="B11" s="5" t="n">
        <v>29216000</v>
      </c>
      <c r="C11" s="7" t="n">
        <v>37958000</v>
      </c>
      <c r="D11" s="7" t="n">
        <v>27387000</v>
      </c>
      <c r="E11" s="7" t="n">
        <v>28258000</v>
      </c>
      <c r="F11" s="5" t="n">
        <v>40981000</v>
      </c>
      <c r="G11" s="5" t="n">
        <v>40005000</v>
      </c>
      <c r="H11" s="5" t="n">
        <v>20789000</v>
      </c>
      <c r="I11" s="7" t="n">
        <v>30741000</v>
      </c>
      <c r="J11" s="5" t="n">
        <v>122819000</v>
      </c>
      <c r="K11" s="5" t="n">
        <v>132516000</v>
      </c>
      <c r="L11" s="5" t="n">
        <v>166829000</v>
      </c>
    </row>
    <row r="12" spans="1:12">
      <c r="A12" s="4" t="s">
        <v>81</v>
      </c>
      <c r="B12" s="7" t="n">
        <v>-162148000</v>
      </c>
      <c r="C12" s="7" t="n">
        <v>3380000</v>
      </c>
      <c r="D12" s="7" t="n">
        <v>-1967000</v>
      </c>
      <c r="E12" s="7" t="n">
        <v>-1924000</v>
      </c>
      <c r="F12" s="7" t="n">
        <v>1778000</v>
      </c>
      <c r="G12" s="7" t="n">
        <v>5893000</v>
      </c>
      <c r="H12" s="7" t="n">
        <v>-5026000</v>
      </c>
      <c r="I12" s="7" t="n">
        <v>2454000</v>
      </c>
      <c r="J12" s="7" t="n">
        <v>-162659000</v>
      </c>
      <c r="K12" s="7" t="n">
        <v>5099000</v>
      </c>
      <c r="L12" s="7" t="n">
        <v>35723000</v>
      </c>
    </row>
    <row r="13" spans="1:12">
      <c r="A13" s="4" t="s">
        <v>805</v>
      </c>
      <c r="B13" s="8" t="n">
        <v>-3.28</v>
      </c>
      <c r="C13" s="8" t="n">
        <v>0.07000000000000001</v>
      </c>
      <c r="D13" s="8" t="n">
        <v>-0.04</v>
      </c>
      <c r="E13" s="8" t="n">
        <v>-0.05</v>
      </c>
      <c r="F13" s="8" t="n">
        <v>0.05</v>
      </c>
      <c r="G13" s="8" t="n">
        <v>0.16</v>
      </c>
      <c r="H13" s="8" t="n">
        <v>-0.14</v>
      </c>
      <c r="I13" s="8" t="n">
        <v>0.06</v>
      </c>
      <c r="J13" s="8" t="n">
        <v>-3.5</v>
      </c>
      <c r="K13" s="8" t="n">
        <v>0.14</v>
      </c>
      <c r="L13" s="8" t="n">
        <v>0.93</v>
      </c>
    </row>
    <row r="14" spans="1:12">
      <c r="A14" s="4" t="s">
        <v>806</v>
      </c>
    </row>
    <row r="15" spans="1:12">
      <c r="A15" s="3" t="s">
        <v>800</v>
      </c>
    </row>
    <row r="16" spans="1:12">
      <c r="A16" s="4" t="s">
        <v>73</v>
      </c>
      <c r="F16" s="7" t="n">
        <v>530000</v>
      </c>
    </row>
    <row r="17" spans="1:12">
      <c r="A17" s="4" t="s">
        <v>81</v>
      </c>
      <c r="F17" s="7" t="n">
        <v>313000</v>
      </c>
    </row>
    <row r="18" spans="1:12">
      <c r="A18" s="4" t="s">
        <v>805</v>
      </c>
      <c r="F18" s="8" t="n">
        <v>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69</v>
      </c>
    </row>
    <row r="3" spans="1:4">
      <c r="A3" s="4" t="s">
        <v>808</v>
      </c>
    </row>
    <row r="4" spans="1:4">
      <c r="A4" s="3" t="s">
        <v>809</v>
      </c>
    </row>
    <row r="5" spans="1:4">
      <c r="A5" s="4" t="s">
        <v>810</v>
      </c>
      <c r="B5" s="7" t="n">
        <v>-12846</v>
      </c>
      <c r="C5" s="7" t="n">
        <v>-16098</v>
      </c>
      <c r="D5" s="7" t="n">
        <v>-9265</v>
      </c>
    </row>
    <row r="6" spans="1:4">
      <c r="A6" s="4" t="s">
        <v>811</v>
      </c>
      <c r="B6" s="5" t="n">
        <v>-59078</v>
      </c>
      <c r="C6" s="5" t="n">
        <v>-55656</v>
      </c>
      <c r="D6" s="5" t="n">
        <v>-54467</v>
      </c>
    </row>
    <row r="7" spans="1:4">
      <c r="A7" s="4" t="s">
        <v>812</v>
      </c>
      <c r="B7" s="5" t="n">
        <v>52213</v>
      </c>
      <c r="C7" s="5" t="n">
        <v>58908</v>
      </c>
      <c r="D7" s="5" t="n">
        <v>47634</v>
      </c>
    </row>
    <row r="8" spans="1:4">
      <c r="A8" s="4" t="s">
        <v>813</v>
      </c>
      <c r="B8" s="5" t="n">
        <v>-19711</v>
      </c>
      <c r="C8" s="5" t="n">
        <v>-12846</v>
      </c>
      <c r="D8" s="5" t="n">
        <v>-16098</v>
      </c>
    </row>
    <row r="9" spans="1:4">
      <c r="A9" s="4" t="s">
        <v>814</v>
      </c>
    </row>
    <row r="10" spans="1:4">
      <c r="A10" s="3" t="s">
        <v>809</v>
      </c>
    </row>
    <row r="11" spans="1:4">
      <c r="A11" s="4" t="s">
        <v>810</v>
      </c>
      <c r="B11" s="5" t="n">
        <v>-188</v>
      </c>
      <c r="C11" s="5" t="n">
        <v>-379</v>
      </c>
      <c r="D11" s="5" t="n">
        <v>-353</v>
      </c>
    </row>
    <row r="12" spans="1:4">
      <c r="A12" s="4" t="s">
        <v>811</v>
      </c>
      <c r="B12" s="5" t="n">
        <v>-192</v>
      </c>
      <c r="C12" s="5" t="n">
        <v>34</v>
      </c>
      <c r="D12" s="5" t="n">
        <v>-168</v>
      </c>
    </row>
    <row r="13" spans="1:4">
      <c r="A13" s="4" t="s">
        <v>812</v>
      </c>
      <c r="B13" s="5" t="n">
        <v>105</v>
      </c>
      <c r="C13" s="5" t="n">
        <v>157</v>
      </c>
      <c r="D13" s="5" t="n">
        <v>142</v>
      </c>
    </row>
    <row r="14" spans="1:4">
      <c r="A14" s="4" t="s">
        <v>813</v>
      </c>
      <c r="B14" s="5" t="n">
        <v>-275</v>
      </c>
      <c r="C14" s="5" t="n">
        <v>-188</v>
      </c>
      <c r="D14" s="5" t="n">
        <v>-379</v>
      </c>
    </row>
    <row r="15" spans="1:4">
      <c r="A15" s="4" t="s">
        <v>815</v>
      </c>
    </row>
    <row r="16" spans="1:4">
      <c r="A16" s="3" t="s">
        <v>809</v>
      </c>
    </row>
    <row r="17" spans="1:4">
      <c r="A17" s="4" t="s">
        <v>810</v>
      </c>
      <c r="B17" s="5" t="n">
        <v>-13248</v>
      </c>
      <c r="C17" s="5" t="n">
        <v>-6464</v>
      </c>
      <c r="D17" s="5" t="n">
        <v>-3868</v>
      </c>
    </row>
    <row r="18" spans="1:4">
      <c r="A18" s="4" t="s">
        <v>811</v>
      </c>
      <c r="B18" s="5" t="n">
        <v>1864</v>
      </c>
      <c r="C18" s="5" t="n">
        <v>-16263</v>
      </c>
      <c r="D18" s="5" t="n">
        <v>-3719</v>
      </c>
    </row>
    <row r="19" spans="1:4">
      <c r="A19" s="4" t="s">
        <v>812</v>
      </c>
      <c r="B19" s="5" t="n">
        <v>9322</v>
      </c>
      <c r="C19" s="5" t="n">
        <v>9479</v>
      </c>
      <c r="D19" s="5" t="n">
        <v>1123</v>
      </c>
    </row>
    <row r="20" spans="1:4">
      <c r="A20" s="4" t="s">
        <v>813</v>
      </c>
      <c r="B20" s="5" t="n">
        <v>-2062</v>
      </c>
      <c r="C20" s="5" t="n">
        <v>-13248</v>
      </c>
      <c r="D20" s="5" t="n">
        <v>-6464</v>
      </c>
    </row>
    <row r="21" spans="1:4">
      <c r="A21" s="4" t="s">
        <v>816</v>
      </c>
    </row>
    <row r="22" spans="1:4">
      <c r="A22" s="3" t="s">
        <v>809</v>
      </c>
    </row>
    <row r="23" spans="1:4">
      <c r="A23" s="4" t="s">
        <v>810</v>
      </c>
      <c r="B23" s="5" t="n">
        <v>-1024</v>
      </c>
      <c r="C23" s="5" t="n">
        <v>-1074</v>
      </c>
      <c r="D23" s="5" t="n">
        <v>-1843</v>
      </c>
    </row>
    <row r="24" spans="1:4">
      <c r="A24" s="4" t="s">
        <v>811</v>
      </c>
      <c r="B24" s="5" t="n">
        <v>-121836</v>
      </c>
    </row>
    <row r="25" spans="1:4">
      <c r="A25" s="4" t="s">
        <v>812</v>
      </c>
      <c r="C25" s="5" t="n">
        <v>50</v>
      </c>
      <c r="D25" s="5" t="n">
        <v>769</v>
      </c>
    </row>
    <row r="26" spans="1:4">
      <c r="A26" s="4" t="s">
        <v>813</v>
      </c>
      <c r="B26" s="7" t="n">
        <v>-122860</v>
      </c>
      <c r="C26" s="7" t="n">
        <v>-1024</v>
      </c>
      <c r="D26" s="7" t="n">
        <v>-10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9</v>
      </c>
    </row>
    <row r="3" spans="1:4">
      <c r="A3" s="3" t="s">
        <v>117</v>
      </c>
    </row>
    <row r="4" spans="1:4">
      <c r="A4" s="4" t="s">
        <v>81</v>
      </c>
      <c r="B4" s="7" t="n">
        <v>-162659000</v>
      </c>
      <c r="C4" s="7" t="n">
        <v>5099000</v>
      </c>
      <c r="D4" s="7" t="n">
        <v>35723000</v>
      </c>
    </row>
    <row r="5" spans="1:4">
      <c r="A5" s="3" t="s">
        <v>118</v>
      </c>
    </row>
    <row r="6" spans="1:4">
      <c r="A6" s="4" t="s">
        <v>74</v>
      </c>
      <c r="B6" s="5" t="n">
        <v>53061000</v>
      </c>
    </row>
    <row r="7" spans="1:4">
      <c r="A7" s="4" t="s">
        <v>119</v>
      </c>
      <c r="B7" s="5" t="n">
        <v>8684000</v>
      </c>
      <c r="C7" s="5" t="n">
        <v>8350000</v>
      </c>
      <c r="D7" s="5" t="n">
        <v>5267000</v>
      </c>
    </row>
    <row r="8" spans="1:4">
      <c r="A8" s="4" t="s">
        <v>120</v>
      </c>
      <c r="B8" s="5" t="n">
        <v>2082000</v>
      </c>
      <c r="C8" s="5" t="n">
        <v>0</v>
      </c>
      <c r="D8" s="5" t="n">
        <v>0</v>
      </c>
    </row>
    <row r="9" spans="1:4">
      <c r="A9" s="4" t="s">
        <v>121</v>
      </c>
      <c r="B9" s="5" t="n">
        <v>839000</v>
      </c>
      <c r="C9" s="5" t="n">
        <v>16263000</v>
      </c>
      <c r="D9" s="5" t="n">
        <v>3719000</v>
      </c>
    </row>
    <row r="10" spans="1:4">
      <c r="A10" s="4" t="s">
        <v>51</v>
      </c>
      <c r="B10" s="5" t="n">
        <v>413000</v>
      </c>
      <c r="C10" s="5" t="n">
        <v>1723000</v>
      </c>
      <c r="D10" s="5" t="n">
        <v>3045000</v>
      </c>
    </row>
    <row r="11" spans="1:4">
      <c r="A11" s="4" t="s">
        <v>42</v>
      </c>
      <c r="B11" s="5" t="n">
        <v>93444000</v>
      </c>
      <c r="C11" s="5" t="n">
        <v>2745000</v>
      </c>
      <c r="D11" s="5" t="n">
        <v>23248000</v>
      </c>
    </row>
    <row r="12" spans="1:4">
      <c r="A12" s="4" t="s">
        <v>100</v>
      </c>
      <c r="B12" s="5" t="n">
        <v>1344000</v>
      </c>
      <c r="C12" s="5" t="n">
        <v>1259000</v>
      </c>
      <c r="D12" s="5" t="n">
        <v>1896000</v>
      </c>
    </row>
    <row r="13" spans="1:4">
      <c r="A13" s="4" t="s">
        <v>122</v>
      </c>
      <c r="B13" s="5" t="n">
        <v>701000</v>
      </c>
      <c r="C13" s="5" t="n">
        <v>1634000</v>
      </c>
      <c r="D13" s="5" t="n">
        <v>1532000</v>
      </c>
    </row>
    <row r="14" spans="1:4">
      <c r="A14" s="3" t="s">
        <v>123</v>
      </c>
    </row>
    <row r="15" spans="1:4">
      <c r="A15" s="4" t="s">
        <v>124</v>
      </c>
      <c r="B15" s="5" t="n">
        <v>-936000</v>
      </c>
      <c r="C15" s="5" t="n">
        <v>24397000</v>
      </c>
      <c r="D15" s="5" t="n">
        <v>6401000</v>
      </c>
    </row>
    <row r="16" spans="1:4">
      <c r="A16" s="4" t="s">
        <v>125</v>
      </c>
      <c r="B16" s="5" t="n">
        <v>-2792000</v>
      </c>
      <c r="C16" s="5" t="n">
        <v>-15420000</v>
      </c>
      <c r="D16" s="5" t="n">
        <v>-7182000</v>
      </c>
    </row>
    <row r="17" spans="1:4">
      <c r="A17" s="4" t="s">
        <v>37</v>
      </c>
      <c r="B17" s="5" t="n">
        <v>598000</v>
      </c>
      <c r="C17" s="5" t="n">
        <v>3441000</v>
      </c>
      <c r="D17" s="5" t="n">
        <v>2809000</v>
      </c>
    </row>
    <row r="18" spans="1:4">
      <c r="A18" s="4" t="s">
        <v>126</v>
      </c>
      <c r="B18" s="5" t="n">
        <v>-24414000</v>
      </c>
      <c r="C18" s="5" t="n">
        <v>1044000</v>
      </c>
      <c r="D18" s="5" t="n">
        <v>3066000</v>
      </c>
    </row>
    <row r="19" spans="1:4">
      <c r="A19" s="4" t="s">
        <v>127</v>
      </c>
      <c r="B19" s="5" t="n">
        <v>-25000</v>
      </c>
      <c r="C19" s="5" t="n">
        <v>1093000</v>
      </c>
      <c r="D19" s="5" t="n">
        <v>742000</v>
      </c>
    </row>
    <row r="20" spans="1:4">
      <c r="A20" s="4" t="s">
        <v>128</v>
      </c>
      <c r="B20" s="5" t="n">
        <v>-29660000</v>
      </c>
      <c r="C20" s="5" t="n">
        <v>51628000</v>
      </c>
      <c r="D20" s="5" t="n">
        <v>80266000</v>
      </c>
    </row>
    <row r="21" spans="1:4">
      <c r="A21" s="3" t="s">
        <v>129</v>
      </c>
    </row>
    <row r="22" spans="1:4">
      <c r="A22" s="4" t="s">
        <v>130</v>
      </c>
      <c r="B22" s="5" t="n">
        <v>-14287000</v>
      </c>
      <c r="C22" s="5" t="n">
        <v>-17591000</v>
      </c>
      <c r="D22" s="5" t="n">
        <v>-19699000</v>
      </c>
    </row>
    <row r="23" spans="1:4">
      <c r="A23" s="4" t="s">
        <v>131</v>
      </c>
      <c r="B23" s="5" t="n">
        <v>-14287000</v>
      </c>
      <c r="C23" s="5" t="n">
        <v>-17591000</v>
      </c>
      <c r="D23" s="5" t="n">
        <v>-19699000</v>
      </c>
    </row>
    <row r="24" spans="1:4">
      <c r="A24" s="3" t="s">
        <v>132</v>
      </c>
    </row>
    <row r="25" spans="1:4">
      <c r="A25" s="4" t="s">
        <v>133</v>
      </c>
      <c r="B25" s="5" t="n">
        <v>181367000</v>
      </c>
      <c r="C25" s="5" t="n">
        <v>115127000</v>
      </c>
      <c r="D25" s="5" t="n">
        <v>50500000</v>
      </c>
    </row>
    <row r="26" spans="1:4">
      <c r="A26" s="4" t="s">
        <v>134</v>
      </c>
      <c r="B26" s="5" t="n">
        <v>-191167000</v>
      </c>
      <c r="C26" s="5" t="n">
        <v>-123127000</v>
      </c>
      <c r="D26" s="5" t="n">
        <v>-27500000</v>
      </c>
    </row>
    <row r="27" spans="1:4">
      <c r="A27" s="4" t="s">
        <v>135</v>
      </c>
      <c r="C27" s="5" t="n">
        <v>-20000000</v>
      </c>
      <c r="D27" s="5" t="n">
        <v>-105000000</v>
      </c>
    </row>
    <row r="28" spans="1:4">
      <c r="A28" s="4" t="s">
        <v>136</v>
      </c>
      <c r="B28" s="5" t="n">
        <v>63773000</v>
      </c>
    </row>
    <row r="29" spans="1:4">
      <c r="A29" s="4" t="s">
        <v>137</v>
      </c>
      <c r="B29" s="5" t="n">
        <v>4722000</v>
      </c>
      <c r="C29" s="5" t="n">
        <v>175000</v>
      </c>
      <c r="D29" s="5" t="n">
        <v>175000</v>
      </c>
    </row>
    <row r="30" spans="1:4">
      <c r="A30" s="4" t="s">
        <v>138</v>
      </c>
      <c r="C30" s="5" t="n">
        <v>-94000</v>
      </c>
      <c r="D30" s="5" t="n">
        <v>-114000</v>
      </c>
    </row>
    <row r="31" spans="1:4">
      <c r="A31" s="4" t="s">
        <v>139</v>
      </c>
      <c r="B31" s="5" t="n">
        <v>58695000</v>
      </c>
      <c r="C31" s="5" t="n">
        <v>-27919000</v>
      </c>
      <c r="D31" s="5" t="n">
        <v>-81939000</v>
      </c>
    </row>
    <row r="32" spans="1:4">
      <c r="A32" s="4" t="s">
        <v>140</v>
      </c>
      <c r="B32" s="5" t="n">
        <v>14748000</v>
      </c>
      <c r="C32" s="5" t="n">
        <v>6118000</v>
      </c>
      <c r="D32" s="5" t="n">
        <v>-21372000</v>
      </c>
    </row>
    <row r="33" spans="1:4">
      <c r="A33" s="4" t="s">
        <v>141</v>
      </c>
      <c r="B33" s="5" t="n">
        <v>6230000</v>
      </c>
      <c r="C33" s="5" t="n">
        <v>112000</v>
      </c>
      <c r="D33" s="5" t="n">
        <v>21484000</v>
      </c>
    </row>
    <row r="34" spans="1:4">
      <c r="A34" s="4" t="s">
        <v>142</v>
      </c>
      <c r="B34" s="5" t="n">
        <v>20978000</v>
      </c>
      <c r="C34" s="5" t="n">
        <v>6230000</v>
      </c>
      <c r="D34" s="5" t="n">
        <v>112000</v>
      </c>
    </row>
    <row r="35" spans="1:4">
      <c r="A35" s="3" t="s">
        <v>143</v>
      </c>
    </row>
    <row r="36" spans="1:4">
      <c r="A36" s="4" t="s">
        <v>144</v>
      </c>
      <c r="B36" s="5" t="n">
        <v>29700000</v>
      </c>
      <c r="D36" s="5" t="n">
        <v>3199000</v>
      </c>
    </row>
    <row r="37" spans="1:4">
      <c r="A37" s="4" t="s">
        <v>145</v>
      </c>
      <c r="B37" s="5" t="n">
        <v>2952000</v>
      </c>
      <c r="C37" s="5" t="n">
        <v>3838000</v>
      </c>
      <c r="D37" s="5" t="n">
        <v>8737000</v>
      </c>
    </row>
    <row r="38" spans="1:4">
      <c r="A38" s="4" t="s">
        <v>146</v>
      </c>
      <c r="B38" s="5" t="n">
        <v>330000</v>
      </c>
      <c r="C38" s="5" t="n">
        <v>1491000</v>
      </c>
      <c r="D38" s="5" t="n">
        <v>88000</v>
      </c>
    </row>
    <row r="39" spans="1:4">
      <c r="A39" s="3" t="s">
        <v>147</v>
      </c>
    </row>
    <row r="40" spans="1:4">
      <c r="A40" s="4" t="s">
        <v>148</v>
      </c>
      <c r="B40" s="7" t="n">
        <v>1054000</v>
      </c>
      <c r="C40" s="7" t="n">
        <v>309000</v>
      </c>
      <c r="D40" s="7" t="n">
        <v>45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19:26Z</dcterms:created>
  <dcterms:modified xmlns:dcterms="http://purl.org/dc/terms/" xmlns:xsi="http://www.w3.org/2001/XMLSchema-instance" xsi:type="dcterms:W3CDTF">2017-04-28T16:19:26Z</dcterms:modified>
</cp:coreProperties>
</file>